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Consolidated Statement of Stoc7" sheetId="7" r:id="rId7"/>
    <s:sheet name="Basis of Operations" sheetId="8" r:id="rId8"/>
    <s:sheet name="Summary of Significant Accounti" sheetId="9" r:id="rId9"/>
    <s:sheet name="Property and Equipment" sheetId="10" r:id="rId10"/>
    <s:sheet name="Intangible Assets" sheetId="11" r:id="rId11"/>
    <s:sheet name="Embedded Derivatives - Financia" sheetId="12" r:id="rId12"/>
    <s:sheet name="Convertible Notes and Notes Pay" sheetId="13" r:id="rId13"/>
    <s:sheet name="Related Parties" sheetId="14" r:id="rId14"/>
    <s:sheet name="Stockholders' Equity (Deficit)" sheetId="15" r:id="rId15"/>
    <s:sheet name="Commitments and Contingencies" sheetId="16" r:id="rId16"/>
    <s:sheet name="Provision for Income Taxes" sheetId="17" r:id="rId17"/>
    <s:sheet name="Investments - Available for Sal" sheetId="18" r:id="rId18"/>
    <s:sheet name="Fair Value Measurements" sheetId="19" r:id="rId19"/>
    <s:sheet name="Subsequent Events" sheetId="20" r:id="rId20"/>
    <s:sheet name="Re-Audited Financial Statements" sheetId="21" r:id="rId21"/>
    <s:sheet name="Summary of Significant Accoun22" sheetId="22" r:id="rId22"/>
    <s:sheet name="Property and Equipment (Tables)" sheetId="23" r:id="rId23"/>
    <s:sheet name="Intangible Assets (Tables)" sheetId="24" r:id="rId24"/>
    <s:sheet name="Stockholders' Equity (Deficit) " sheetId="25" r:id="rId25"/>
    <s:sheet name="Provision For Income Taxes (Tab" sheetId="26" r:id="rId26"/>
    <s:sheet name="Fair Value Measurements (Tables" sheetId="27" r:id="rId27"/>
    <s:sheet name="Subsequent Events (Tables)" sheetId="28" r:id="rId28"/>
    <s:sheet name="Basis of Operations (Details Na" sheetId="29" r:id="rId29"/>
    <s:sheet name="Summary of Significant Accoun30" sheetId="30" r:id="rId30"/>
    <s:sheet name="Property and Equipment (Details" sheetId="31" r:id="rId31"/>
    <s:sheet name="Property and Equipment - Schedu" sheetId="32" r:id="rId32"/>
    <s:sheet name="Intangible Assets (Details Narr" sheetId="33" r:id="rId33"/>
    <s:sheet name="Intagible Assets - Schedule of " sheetId="34" r:id="rId34"/>
    <s:sheet name="Intangible Assets - Schedule of" sheetId="35" r:id="rId35"/>
    <s:sheet name="Intangible Assets - Schedule 36" sheetId="36" r:id="rId36"/>
    <s:sheet name="Embedded Derivatives - Financ37" sheetId="37" r:id="rId37"/>
    <s:sheet name="Convertible Notes and Notes P38" sheetId="38" r:id="rId38"/>
    <s:sheet name="Stockholders' Equity (Deficit39" sheetId="39" r:id="rId39"/>
    <s:sheet name="Stockholders' Equity (Deficit40" sheetId="40" r:id="rId40"/>
    <s:sheet name="Stockholders' Equity (Deficit41" sheetId="41" r:id="rId41"/>
    <s:sheet name="Stockholders' Equity (Deficit42" sheetId="42" r:id="rId42"/>
    <s:sheet name="Commitments and Contingencies (" sheetId="43" r:id="rId43"/>
    <s:sheet name="Provision for Income Taxes (Det" sheetId="44" r:id="rId44"/>
    <s:sheet name="Provision for Income Taxes - Sc" sheetId="45" r:id="rId45"/>
    <s:sheet name="Provision for Income Taxes - Re" sheetId="46" r:id="rId46"/>
    <s:sheet name="Investments - Available for S47" sheetId="47" r:id="rId47"/>
    <s:sheet name="Fair Value Measurements - Summa" sheetId="48" r:id="rId48"/>
    <s:sheet name="Fair Value Measurements - Sched" sheetId="49" r:id="rId49"/>
    <s:sheet name="Subsequent Events (Details Narr" sheetId="50" r:id="rId50"/>
    <s:sheet name="Subsequent Events - Schdeule of" sheetId="51" r:id="rId51"/>
    <s:sheet name="Re-Audited Financial Statemen52" sheetId="52" r:id="rId52"/>
  </s:sheets>
  <s:definedNames/>
  <s:calcPr calcId="124519" calcMode="auto" fullCalcOnLoad="1"/>
</s:workbook>
</file>

<file path=xl/sharedStrings.xml><?xml version="1.0" encoding="utf-8"?>
<sst xmlns="http://schemas.openxmlformats.org/spreadsheetml/2006/main" uniqueCount="828">
  <si>
    <t>Document and Entity Information - USD ($)</t>
  </si>
  <si>
    <t>12 Months Ended</t>
  </si>
  <si>
    <t>Mar. 31, 2015</t>
  </si>
  <si>
    <t>May. 17, 2016</t>
  </si>
  <si>
    <t>Sep. 30, 2014</t>
  </si>
  <si>
    <t>Document And Entity Information</t>
  </si>
  <si>
    <t>Entity Registrant Name</t>
  </si>
  <si>
    <t>TAURIGA SCIENCES, INC.</t>
  </si>
  <si>
    <t>Entity Central Index Key</t>
  </si>
  <si>
    <t>Document Type</t>
  </si>
  <si>
    <t>10-K</t>
  </si>
  <si>
    <t>Document Period End Date</t>
  </si>
  <si>
    <t>Mar. 31,
		2015</t>
  </si>
  <si>
    <t>Amendment Flag</t>
  </si>
  <si>
    <t>false</t>
  </si>
  <si>
    <t>Current Fiscal Year End Date</t>
  </si>
  <si>
    <t>--03-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TAUG</t>
  </si>
  <si>
    <t>Document Fiscal Period Focus</t>
  </si>
  <si>
    <t>FY</t>
  </si>
  <si>
    <t>Document Fiscal Year Focus</t>
  </si>
  <si>
    <t>Consolidated Balance Sheets - USD ($)</t>
  </si>
  <si>
    <t>Mar. 31, 2014</t>
  </si>
  <si>
    <t>Current assets:</t>
  </si>
  <si>
    <t>Cash</t>
  </si>
  <si>
    <t>Inventory</t>
  </si>
  <si>
    <t xml:space="preserve"> </t>
  </si>
  <si>
    <t>Investment - available for sale security</t>
  </si>
  <si>
    <t>Prepaid expenses and other current assets</t>
  </si>
  <si>
    <t>Total current assets</t>
  </si>
  <si>
    <t>Property and equipment, net</t>
  </si>
  <si>
    <t>Other assets:</t>
  </si>
  <si>
    <t>Deferred financing fees</t>
  </si>
  <si>
    <t>Total assets</t>
  </si>
  <si>
    <t>Current liabilities:</t>
  </si>
  <si>
    <t>Notes payable to individuals</t>
  </si>
  <si>
    <t>Convertible notes to financial institutions</t>
  </si>
  <si>
    <t>Accounts payable</t>
  </si>
  <si>
    <t>Accrued interest</t>
  </si>
  <si>
    <t>Accrued expenses</t>
  </si>
  <si>
    <t>Accrued professional fees</t>
  </si>
  <si>
    <t>Liability for common stock to be issued</t>
  </si>
  <si>
    <t>Derivative liability</t>
  </si>
  <si>
    <t>Total current liabilities</t>
  </si>
  <si>
    <t>Commitments and contingencies</t>
  </si>
  <si>
    <t>Stockholders' deficit:</t>
  </si>
  <si>
    <t>Common stock, par value $0.00001; 1,000,000,000 shares authorized, 899,007,530 and 647,071,126 issued and outstanding at March 31, 2015 and 2014,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goods sold</t>
  </si>
  <si>
    <t>Gross profit</t>
  </si>
  <si>
    <t>Operating expenses</t>
  </si>
  <si>
    <t>General and administrative</t>
  </si>
  <si>
    <t>Impairment of notes receivable</t>
  </si>
  <si>
    <t>Impairment of license agreements</t>
  </si>
  <si>
    <t>Impairment of patents</t>
  </si>
  <si>
    <t>Depreciation and amortization expense</t>
  </si>
  <si>
    <t>Total operating expenses</t>
  </si>
  <si>
    <t>Loss from operations</t>
  </si>
  <si>
    <t>Other income (expense)</t>
  </si>
  <si>
    <t>Interest expense</t>
  </si>
  <si>
    <t>Financing expense</t>
  </si>
  <si>
    <t>Change in derivative liability</t>
  </si>
  <si>
    <t>Terminated acquisition costs</t>
  </si>
  <si>
    <t>Amortization of debt discount</t>
  </si>
  <si>
    <t>Loss on conversion of debt</t>
  </si>
  <si>
    <t>Total other income (expense) - net</t>
  </si>
  <si>
    <t>Net loss</t>
  </si>
  <si>
    <t>Other comprehensive income (loss)</t>
  </si>
  <si>
    <t>Change in unrealized loss on available for sale security</t>
  </si>
  <si>
    <t>Foreign currency translation adjustment</t>
  </si>
  <si>
    <t>Total other comprehensive income (loss)</t>
  </si>
  <si>
    <t>Comprehensive loss</t>
  </si>
  <si>
    <t>Net loss per share - Basic and diluted</t>
  </si>
  <si>
    <t>Weighted average common shares outstanding - Basic and diluted</t>
  </si>
  <si>
    <t>Consolidated Statements of Cash Flows - USD ($)</t>
  </si>
  <si>
    <t>Cash flows from operating activities</t>
  </si>
  <si>
    <t>Adjustments to reconcile net loss to cash used in operating activities:</t>
  </si>
  <si>
    <t>Stock-based compensation</t>
  </si>
  <si>
    <t>Impairment of note receivable</t>
  </si>
  <si>
    <t>Note payable discount amortization</t>
  </si>
  <si>
    <t>Depreciation and amortization</t>
  </si>
  <si>
    <t>Issuance of a warrant for financing expense</t>
  </si>
  <si>
    <t>Issuance of stock for financing expense</t>
  </si>
  <si>
    <t>Amortization of deferred financing costs</t>
  </si>
  <si>
    <t>Accretion on convertible notes payable</t>
  </si>
  <si>
    <t>Costs of terminated acquisition</t>
  </si>
  <si>
    <t>Share liability</t>
  </si>
  <si>
    <t>Decrease (increase) in assets</t>
  </si>
  <si>
    <t>Other receivables</t>
  </si>
  <si>
    <t>Prepaid expenses</t>
  </si>
  <si>
    <t>Increase (decrease) in liabilities</t>
  </si>
  <si>
    <t>Cash used in operating activities</t>
  </si>
  <si>
    <t>Cash flows from investing activities</t>
  </si>
  <si>
    <t>Purchase of equipment</t>
  </si>
  <si>
    <t>Purchase of intangible assets</t>
  </si>
  <si>
    <t>Deferred acquisition costs</t>
  </si>
  <si>
    <t>Cash used in investing activities</t>
  </si>
  <si>
    <t>Cash flows from financing activities</t>
  </si>
  <si>
    <t>Proceeds from notes payable</t>
  </si>
  <si>
    <t>Payment for financing costs</t>
  </si>
  <si>
    <t>Proceeds from the sale of common stock</t>
  </si>
  <si>
    <t>Proceeds from convertible debentures</t>
  </si>
  <si>
    <t>Payment of convertible debenture</t>
  </si>
  <si>
    <t>Proceeds from warrant exercise</t>
  </si>
  <si>
    <t>Commissions paid on sales of common stock</t>
  </si>
  <si>
    <t>Cash provided by financing activities</t>
  </si>
  <si>
    <t>Foreign currency translation effect</t>
  </si>
  <si>
    <t>Net increase (decrease) in cash</t>
  </si>
  <si>
    <t>Cash, beginning of period</t>
  </si>
  <si>
    <t>Cash, end of period</t>
  </si>
  <si>
    <t>SUPPLEMENTAL DISCLOSURE OF CASH FLOW INFORMATION:</t>
  </si>
  <si>
    <t>Interest Paid</t>
  </si>
  <si>
    <t>Taxes Paid</t>
  </si>
  <si>
    <t>NON CASH ITEMS</t>
  </si>
  <si>
    <t>Conversion of convertible debentures to common stock</t>
  </si>
  <si>
    <t>Conversion of accrued interest to common stock</t>
  </si>
  <si>
    <t>Issuance of common stock for license common stock agreement</t>
  </si>
  <si>
    <t>Available for sale security received as payment for deferred commercialization costs</t>
  </si>
  <si>
    <t>Issuance of common stock for share liability</t>
  </si>
  <si>
    <t>Impairment of available for sale security</t>
  </si>
  <si>
    <t>Issuance of common stock for cashless warrant exercise</t>
  </si>
  <si>
    <t>Note receivable from terminated acquisition</t>
  </si>
  <si>
    <t>Conversion of accounts payable to common stock</t>
  </si>
  <si>
    <t>Purchase of intangible assets with common stock issuance of warrants</t>
  </si>
  <si>
    <t>Issuance of common stock for investment in available for sale security</t>
  </si>
  <si>
    <t>Issuance of common stock for deferred financing costs</t>
  </si>
  <si>
    <t>Consolidated Statement of Stockholders' Equity (Deficit) - USD ($)</t>
  </si>
  <si>
    <t>Common Stock [Member]</t>
  </si>
  <si>
    <t>Additional Paid-In Capital [Member]</t>
  </si>
  <si>
    <t>Accumulated Deficit [Member]</t>
  </si>
  <si>
    <t>Accumulated Other Comprehensive Income (Loss) [Member]</t>
  </si>
  <si>
    <t>Total</t>
  </si>
  <si>
    <t>Balance Restated at Mar. 31, 2013</t>
  </si>
  <si>
    <t>Balance Restated, shares at Mar. 31, 2013</t>
  </si>
  <si>
    <t>Issuance of shares to former chief financial officer at $0.02 to $0.07 per share</t>
  </si>
  <si>
    <t>Issuance of shares to former chief financial officer at $0.02 to $0.07 per share, shares</t>
  </si>
  <si>
    <t>Issuance of shares for cash at $0.03 to $0.06 per share</t>
  </si>
  <si>
    <t>Issuance of shares for cash at $0.03 to $0.06 per share, shares</t>
  </si>
  <si>
    <t>Issuance of shares to chief executive officer and former CEO at $0.02 to $0.09 per share</t>
  </si>
  <si>
    <t>Issuance of shares to chief executive officer and former CEO at $0.02 to $0.09 per share, shares</t>
  </si>
  <si>
    <t>Issuance of shares to convert convertible debt at $0.01to $0.09 per share</t>
  </si>
  <si>
    <t>Issuance of shares to convert convertible debt at $0.01 to $0.09 per share, shares</t>
  </si>
  <si>
    <t>Issuance of shares to consultants at $0.01 to $0.09 per share</t>
  </si>
  <si>
    <t>Issuance of shares to consultants at $0.01 to $0.09 per share, shares</t>
  </si>
  <si>
    <t>Issuance of shares to finalize licensing agreement at $0.04</t>
  </si>
  <si>
    <t>Issuance of shares to finalize licensing agreement at $0.04, shares</t>
  </si>
  <si>
    <t>Issuance of shares to settle accounts payable at $0.04 per share</t>
  </si>
  <si>
    <t>Issuance of shares to settle accounts payable at $0.04 per share, shares</t>
  </si>
  <si>
    <t>Issuance of shares for loan commitment fees at $$0.02 to 0.03 per share</t>
  </si>
  <si>
    <t>Issuance of shares for loan commitment fees at $$0.02 to 0.03 per share, shares</t>
  </si>
  <si>
    <t>Issuance of shares for available for sale investments at $0.06 per share</t>
  </si>
  <si>
    <t>Issuance of shares for available for sale investments at $0.06 per share, shares</t>
  </si>
  <si>
    <t>Strategic alliance warrant valuation</t>
  </si>
  <si>
    <t>Warrants issued to acquire Pilus Energy, LLC</t>
  </si>
  <si>
    <t>Impairment of available for sale securities</t>
  </si>
  <si>
    <t>Net loss for the year ended</t>
  </si>
  <si>
    <t>Balance Restated at Mar. 31, 2014</t>
  </si>
  <si>
    <t>Balance Restated, shares at Mar. 31, 2014</t>
  </si>
  <si>
    <t>Issuance of shares for cash at $0.01 to $0.06 per share</t>
  </si>
  <si>
    <t>Issuance of shares for cash at $0.01 to $0.06 per share, shares</t>
  </si>
  <si>
    <t>Issuance of shares to chief executive officer at $0.01 to $0.07 per share</t>
  </si>
  <si>
    <t>Issuance of shares to chief executive officer at $0.01 to $0.07 per share, shares</t>
  </si>
  <si>
    <t>Issuance of shares to consultants at $0.01 to $0.07 per share</t>
  </si>
  <si>
    <t>Issuance of shares to consultants at $0.01 to $0.07 per share, shares</t>
  </si>
  <si>
    <t>Issuance of shares for fee to convert convertible debenture at $0.04</t>
  </si>
  <si>
    <t>Issuance of shares for fee to convert convertible debenture at $0.04, shares</t>
  </si>
  <si>
    <t>Issuance of shares for additional financing costs at $0.02</t>
  </si>
  <si>
    <t>Issuance of shares for additional financing costs at $0.02, shares</t>
  </si>
  <si>
    <t>Issuance of shares for warrant exercised at $0.01 per share</t>
  </si>
  <si>
    <t>Issuance of shares for warrant exercised at $0.01 per share, shares</t>
  </si>
  <si>
    <t>Issuance of shares for settlement agreement at $0.01 per share</t>
  </si>
  <si>
    <t>Issuance of shares for settlement agreement at $0.01 per share, shares</t>
  </si>
  <si>
    <t>Issuance of shares for license agreement at $0.01 per share</t>
  </si>
  <si>
    <t>Issuance of shares for license agreement at $0.01 per share, shares</t>
  </si>
  <si>
    <t>Issuance of shares for cashless warrant exercise</t>
  </si>
  <si>
    <t>Issuance of shares for cashless warrant exercise, shares</t>
  </si>
  <si>
    <t>Stock-based compensation vesting</t>
  </si>
  <si>
    <t>Commissions on sales of common stock</t>
  </si>
  <si>
    <t>Commissions on sales of common stock, shares</t>
  </si>
  <si>
    <t>Balance Restated at Mar. 31, 2015</t>
  </si>
  <si>
    <t>Balance Restated, shares at Mar. 31, 2015</t>
  </si>
  <si>
    <t>Consolidated Statement of Stockholders' Equity (Deficit) (Parenthetical) - $ / shares</t>
  </si>
  <si>
    <t>Equity issuance price to finalize licensing agreement</t>
  </si>
  <si>
    <t>Equity Issuance of shares to settle accounts payable</t>
  </si>
  <si>
    <t>Equity issuance price for available for sale investments</t>
  </si>
  <si>
    <t>Debt conversion price per share</t>
  </si>
  <si>
    <t>Equity issuance for additional financing price per share</t>
  </si>
  <si>
    <t>Issuance of warrants exercise price per share</t>
  </si>
  <si>
    <t>Equity issuance price for settlement agreement</t>
  </si>
  <si>
    <t>Minimum [Member]</t>
  </si>
  <si>
    <t>Equity issuance price for former chief financial officer</t>
  </si>
  <si>
    <t>Equity issuance price for cash</t>
  </si>
  <si>
    <t>Equity issuance price for chief executive officer and former CEO</t>
  </si>
  <si>
    <t>Equity issuance price for convert convertible debenture</t>
  </si>
  <si>
    <t>.01</t>
  </si>
  <si>
    <t>Equity issuance price for consultants</t>
  </si>
  <si>
    <t>Equity issuance of shares for loan commitment fees</t>
  </si>
  <si>
    <t>Maximum [Member]</t>
  </si>
  <si>
    <t>.06</t>
  </si>
  <si>
    <t>.09</t>
  </si>
  <si>
    <t>Basis of Operations</t>
  </si>
  <si>
    <t>Organization, Consolidation and Presentation of Financial Statements [Abstract]</t>
  </si>
  <si>
    <t xml:space="preserve">NOTE 1  BASIS OF OPERATIONS Nature of Business The Company, prior to December 12, 2011,
was involved in the business of exploiting new technologies for the production of clean energy. The Company was then moving in
the direction of a diversified biotechnology company. The mission of the Company is to evaluate potential acquisition candidates
operating in the life sciences technology space. The Companys revenue in fiscal 2015 was generated from its natural wellness
cannabis complement line launched in August 2014. The Companys activities are subject
to significant risks and uncertainties, including failing to secure additional funding, success in developing and marketing its
products and the level of competition. In May 2011, the Company had entered
into an exclusive memorandum of understanding with Immunovative Therapies, Ltd. (ITL) (an Israeli company) whereby
the Company would acquire a subsidiary of ITL. On December 12, 2011, the Company terminated this memorandum of understanding and
entered into a License Agreement (the License Agreement) with ITL, pursuant to which the Company received an immediate
exclusive and worldwide license to commercialize all the Licensed Products based on ITLs current and future patents and
a patent in-licensed from the University of Arizona. The license granted covers two experimental products for the treatment of
cancer in clinical development called AlloStim TM and Allo Vax TM (Licensed Products). On May 8, 2012, the Company
changed its name to Immunovative, Inc. to better reflect its new direction on the development and commercialization of the next
generation of immunotherapy treatments. 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s with the License Agreement and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4)
the Company will change its name and (5) the settling parties agree that the license agreement will be terminated. On March 13, 2013, the Company changed
its name to Tauriga Sciences, Inc. to better reflect its new direction. The Company traded under the symbol TAUG
beginning April 9, 2013. On May 31, 2013, the Company signed
a Licensing Agreement with Green Hygienics, Inc. (GHI) to enable the Company, on an exclusive basis for North America,
to market and sell 100% tree-free, bamboo-based, biodegradable, hospital grade wipes, as well as other similar products. The Company
contracted to pay $250,000 for the licensing rights. In addition, the Company issued 4,347,826 shares of its common stock to GHI
whereas GHIs parent company, Green Innovations Ltd. (GNIN) has issued the Company 625,000 shares of common
stock of GNIN, valued at $250,000. The Company paid $143,730 in cash to GHI and, in lieu of the remaining $106,270 to be paid in
cash the Company issued an additional 2,500,000 shares of its common stock for the licensing rights. See Note 4. On October 29, 2013, the Company entered
into a strategic alliance with Bacterial Robotics, LLC (Bacterial Robotics). Bacterial Robotics owns certain patents and/or other
intellectual property related to the development of genetically modified micro-organisms (GMOs) and GMOs tailored to perform one
or more specific functions, one such GMO being adopted to clean polluting molecules from nuclear waste, such GMO being referred
herein as the existing BactoBot Technology (the BR Technology). Bacterial Robotics is developing a whitepaper to deliver to the
Company for acceptance. Upon acceptance by the Company, the parties will form a strategic relationship through the formation of
a joint venture in which the Company will be the majority and controlling owner which will use the NuclearBot Technology to further
the growth of the nuclear wastewater treatment market. The intent is for Bacterial Robotics to issue a 10-year license agreement.
In connection with the strategic alliance agreement, the Company issued a warrant to purchase 75,000,000 shares of its common stock
valued at $1,100,000 and paid an additional $50,000 in cash. The Company fully impaired this as of March 31, 2014, as there was
no value in the agreement, and the Company would not pursue any of the technology associated with the patents. On November 25, 2013, the Company executed
a definitive agreement to acquire Pilus Energy, LLC (Pilus), an Ohio limited liability company and a developer of
alternative cleantech energy platforms using proprietary microbial solutions that creates electricity while consuming polluting
molecules from wastewater. Pilus is converging digester, fermenter, scrubber, and other proven technologies into a scalable Electrogenic
Bioreactor (EBR) platform. This transformative technology is the basis of the Pilus Cell. The EBR harnesses
genetically enhanced bacteria, also known as bacterial robots, or BactoBots, that remediate water, harvest direct current
(DC) electricity, and produce economically important gases. The EBR accomplishes this through bacterial metabolism,
specifically cellular respiration of nearly four hundred carbon and nitrogen molecules. Pilus highly metabolic bacteria
are non-pathogenic. Because of the mediated biofilm formation, these wastewater-to-value BactoBots resist heavy metal poisoning,
swings of pH, and survive in a 4-to-45 degree Celsius temperature range. Additionally, the BactoBots are anaerobically and aerobically
active, even with low BOD/COD. On January 28, 2014, the acquisition was completed. Pilus will be a wholly-owned subsidiary of the
Company. As a condition of the acquisition, Pilus will get one seat on the board of directors, and the shareholders of Pilus will
receive a warrant to purchase 100,000,000 shares of common stock of the Company, which represented a fair market value of approximately
$2,000,000. In addition, the Company paid Bacterial Robotics, LLC (BRLLC), formerly the parent company of Pilus,
$50,000 on signing the memorandum of understanding and $50,000 at the time of closing. The only asset Pilus had on its balance
sheet at the time of the acquisition was a patent. The Company determined that the value of the acquisition on January 28, 2014
would be equal to the value of cash paid to Pilus plus the value of the 100,000,000 warrants the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March 10, 2014, the Company entered
into a definitive agreement to acquire California based Honeywood, LLC (Honeywood), a developer of a tropical medicinal
cannabis product which is a therapeutic cream that currently sells in numerous dispensaries across the State of California. This
definitive agreement was valid for a period of 120 days and the Company advanced to Honeywood approximately $175,000 in cash and
incurred legal fees and other costs of approximately $249,000 through September 24, 2014. The Company wrote off all costs associated
with this at March 31, 2014 and 2015 as the Company is not pursuing any operations that Honeywood has the technology for. On July 15, 2014, the Company completed
its acquisition of California-based medicinal cannabis firm Honeywood LLC, the formulator for Doc Greens topical cannabis
cream and for other products. Under terms of the completed acquisition agreement, Honeywood will operate as a wholly owned subsidiary
of the Company. The final acquisition terms result in stakeholders of Honeywood receiving 15.5% of Tauriga Sciences non-diluted
shares of common stock outstanding immediately prior to closing. Honeywoods principals have the opportunity to collectively
earn up to an additional aggregate equal to 10% of Taurigas common stock outstanding (utilizing the same initial Closing
Date) upon achieving the following gross revenue based milestones: upon the generation and receipt of $2,000,000 USD of gross revenues
derived strictly from the sale and licensing of Honeywoods products, the three Honeywood principals shall each be issued
either restricted stock or stock options equal to 1.6666% shares of Common Stock of Tauriga; upon the generation and receipt of
an additional $2,000,000 USD ($4,000,000 USD total gross revenues by Honeywood), its three principals shall each be issued an additional
1.6666% shares of Common Stock of Tauriga (each such additional issuance to be set off the outstanding shares immediately prior
to the Closing Date). In connection with the Honeywood acquisition,
the Company entered into employment agreements with three Honeywood executives effective upon closing. The agreements are for a
term of three years and provide for monthly payments of $7,000 each, an aggregate of $21,000, and commissions based on new business
generated, as defined in the agreements. On September 24, 2014, the Company,
Honeywood, and each of the Honeywood executives entered into an agreement to unwind the acquisition and the transactions entered
into therewith, including a refund of certain advances made by the Company to Honeywood. As a result, the acquisition agreement
and employment agreements with the Honeywood executives were terminated and Honeywood issued a secured promissory note to the Company
in the amount of $170,000. The note is to be paid, together with interest thereon of 6% from October 1, 2014, in six quarterly
installments commencing on March 31, 2015 and ending on June 30, 2016. The promissory note is secured by all of the assets of Honeywood,
as defined in the security agreement. The Company and Honeywood also entered into a license agreement (See Note 9). The initial
payment pursuant to the promissory note of $33,462 was due March 31, 2015 and was never paid. Based on the financial position of
Honeywood, the Company believes that the potential legal costs to enforce its rights pursuant to the terms of the promissory note
will be in excess of any compensation it will potentially receive and has deemed the promissory note worthless at March 31, 2015.
An amount of $175,100, representing the principal balance of the note and accrued interest income of $5,100 has been recorded as
a charge to operations at March 31, 2015. Going Concern As indicated in the accompanying consolidated
financial statements, the Company has incurred net operating losses of $5,088,956 and $12,168,772 for the years ended March 31,
2015 and 2014, respectively. Managements plans include the raising of capital through equity markets to fund future operations
and cultivating new license agreements or acquiring ownership in technology companies.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medical compani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
  </si>
  <si>
    <t>Summary of Significant Accounting Policies</t>
  </si>
  <si>
    <t>Accounting Policies [Abstract]</t>
  </si>
  <si>
    <t>NOTE 2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onsolidated Financial Statements The consolidated financial statements
include the accounts and activities of Tauriga Sciences, Inc. and its wholly-owned Canadian subsidiary, Tauriga Canada, Inc. All
inter-company transactions have been eliminated in consolidation. Revenue Recognition Revenue is recognized when realized
or realizable, and when the earnings process is complete, which is generally upon the shipment of products. 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 Cash Equivalents For purposes of reporting cash flows,
cash equivalents include investment instruments purchased with an original maturity of three months or less. At March 31, 2015,
the Company had no cash at any financial institution which exceeded the total FDIC insurance limit of $250,000. At March 31, 2014,
the Company had cash at two financial institutions, which exceeded the FDIC insured limit of $250,000. To reduce its risk associated
with the failure of such financial institution, the Company evaluates at least annually the rating of the financial institution
in which it holds deposits. Inventory Inventory consists of raw materials,
production in progress and finished goods and is stated at the lower of cost or market determined by the first-in, first-out method. Property and Equipment and Depreciation Property and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Loss Per Common Share The Company computes per share amounts
in accordance with Financial Accounting Standards Board (FASB) Accounting Standards Codification (ASC)
Topic 260 Earnings per Share 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 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78,883 and $0 in the years ended March 31, 2015 and 2014, respectively.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rch 31, 2015 and 2014.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Monte Carlo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5, the Company utilized an expected life ranging from 66 days to 325 days based upon
the look-back period of its convertible debentures and notes and volatility in the range of 166% to 196%. During the year ended
March 31, 2014, the Company utilized an expected life ranging from 180 days to 360 days based upon the look-back period of its
convertible debentures and notes and volatility in the range of 89% to 172%.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5. Recent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August 2014, the FASB issued Accounting
Standards Update (ASU) No. 2014-15, Presentation of Financial Statements  Going Concern, that outlines managements
responsibility in evaluating whether there is substantial doubt about a companys ability to continue as a going concern
within one year from the date the financial statements are issued. The amendment is effective for the annual period ending after
December 15, 2016, and for annual periods and interim periods thereafter. Early application is permitted. The Company is currently
assessing the impact that this standard will have on its consolidated financial statements. In June 2014, the FASB issued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March
31, 2015, the presentation and disclosure requirements of Topic 915 will no longer be required. The revisions to Consolidation
(Topic 810) are effective the first quarter of our fiscal year ended March 31, 2017. The Company early adopted the provisions of
ASU 2014-10 effective for the year ended March 31, 2015.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March 31, 2018. We have not determined the potential effects on our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Subsequent
Events the Company evaluated subsequent events after the balance sheet date.</t>
  </si>
  <si>
    <t>Property and Equipment</t>
  </si>
  <si>
    <t>Property, Plant and Equipment [Abstract]</t>
  </si>
  <si>
    <t xml:space="preserve">NOTE 3  PROPERTY AND EQUIPMENT The Companys property and equipment
is as follows:
March 31, 2015 March 31, 2014 Estimated Life
Computers, office furniture and equipment $ 55,942 $ 55,085 3-5 years
Technical equipment 11,099  5 years
Total 67,041 55,085
Less: accumulated depreciation (41,755 ) (30,469 )
Net $ 25,286 $ 24,616 Depreciation expense in the years ended
March 31, 2015 and 2014 amounted to $11,286 and $8,901, respectively. </t>
  </si>
  <si>
    <t>Intangible Assets</t>
  </si>
  <si>
    <t>Goodwill and Intangible Assets Disclosure [Abstract]</t>
  </si>
  <si>
    <t xml:space="preserve">NOTE 4  INTANGIBLE ASSETS License Agreements: Immunovative Therapies, Ltd. On December 12, 2011, the Company entered
into a License Agreement (the License Agreement) with Immunovative Therapies, Ltd., an Israeli Corporation (ITL),
pursuant to which the Company received an immediate exclusive and worldwide license to commercialize all product candidates (the
Licensed Products) based on ITLs current and future patents and a patent in-licensed from the University of
Arizona. The license granted covers two experimental products for the treatment of cancer in clinical development called AlloStim
TM and Allo Vaz TM (Licensed Products). 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4)
the Company will change its name and (5) the settling parties agree that the license agreement will be terminated. No value has
been assigned to the ITL shares received, as they are deemed to be worthless. The Company, based upon its evaluation of the ITL
financial statement, considered its investment in ITL to be impaired as the ITL Company had negative net worth and the funds advanced
were being utilized for research, development and testing. Green Hygienics, Inc. On May 31, 2013, the Company executed
a licensing agreement with GHI (see Notes 1 and 6). The Licensing Agreement with GHI will enable the Company, on an exclusive basis
for North America, to market and sell 100% tree-free, bamboo-based, biodegradable, hospital grade wipes, as well as other similar
products to commercial entities including medical facilities, schools, and more. The Company agreed to pay $250,000 for the licensing
rights. In addition, the Company issued 4,347,826 shares of its common stock to GHI whereas GHIs parent company, Green Innovations
Ltd. (GNIN) has issued the Company 625,000 shares of common stock of GNIN, valued at $250,000. The terms of the Licensing
Agreement provides the equal recognition of profits between the Company and GHI on the sales by the Company. The Company has paid $143,730 of the
$250,000 licensing fee in cash and issued 2,500,000 shares of its common stock in lieu of the remaining $106,270. The Company amortizes
the licensing fee over the five year life of the licensing agreement, and through March 31, 2014 the accumulated amortization amounts
to $34,911. At March 31, 2014, the Company determined not to pursue the marketability for the related products and considered the
remaining net value to be impaired, recording an impairment charge of $215,089. Bacterial Robotics, LLC On October 29, 2013, the Company entered
into a strategic alliance agreement between the Company and Bacterial Robotics, LLC (the Parties) to develop a relationship for
the research and development of the NuclearBot Technology that will be marketed and monetized pursuant to a Definitive Agreement.
Accordingly, subject to the terms of this agreement, (a) Bacterial Robotics agrees to develop a whitepaper which may be delivered
as a readable electronic file, on the subject of utilizing the NuclearBot Technology in the cleansing of nuclear wastewater created
in the operation of a nuclear power plant (the Whitepaper), which Bacterial Robotics shall deliver to the Company
within ninety (90) days of the agreement, which may be extended upon mutual agreement based upon unexpected complexities, and (b)
the parties agree to use commercially reasonable efforts in good faith to (1) identify prospective pilot programs, projects and
opportunities for the NuclearBot Technology for the Parties to strategically and jointly pursue, (2) enter into a joint venture,
in which the Company will be the majority and controlling owner, for the purpose of (A) marketing and selling products and services
utilizing the NuclearBot Technology, (B) sublicensing the NuclearBot Technology and (C) owning all improvements to the NuclearBot
Technology, and other inventions and intellectual property, jointly developed by the Parties and (3) negotiate terms and conditions
of Definitive Agreements. As consideration for the strategic alliance, the Company issued a $25,000 deposit upon signing the agreement.
Additionally, the Company issued a 5 year warrant for up to 75,000,000 shares of the Companys common stock with a value
of $1,139,851 and an additional $25,000 in cash. The Company amortizes the fee of $1,189,851 over the ten year life of the licensing
agreement, and through March 31, 2014 the accumulated amortization amounted to $48,952. At March 31, 2014, the Company determined
that it was not going to pursue the market nor invest additional capital to fund the commercialization and accordingly, considered
the remaining net value to be impaired recording an impairment charge of $1,140,899. Breathe Ecig Corp. On March 31, 2015, the Company entered
into a license agreement with Breathe Ecig Corp. (Breathe) whereby the Company issued 10,869,565 shares of its common
stock, valued at $100,000, to Breathe for certain licensing rights, as defined in the agreement. Amortization of the license fee
will commence on April 1, 2015 over the two-year term of the agreement (See Note 9). As Breathe is worthless as of the date of
this report, the Company has written off the entire $100,000 value as of March 31, 2015. License agreements consist of the cost
of license fees with Breathe Ecig Corp. ($100,000), Green Hygienics, Inc. ($250,000) and Bacterial Robotics, LLC ($1,189,851) at
March 31, 2015 and Green Hygienics, Inc. ($250,000) and Bacterial Robotics, LLC ($1,189,851) at March 31. 2014, which were both
determined to be impaired as of March 31, 2014. An analysis of the cost is as follows:
March 31, 2015 March 31, 2014 Estimated Life
Licensing fee $ 1,539,851 $ 1,439,851 2-5 years
Less: accumulated amortization 83,863 83,863
1,455,988 1,355,988
Net impairment (1,455,988 ) (1,355,988 )
Balance $  $  Patents: Pilus Energy, LLC The Company, through the acquisition
of Pilus Energy on January 28, 2014, acquired a patent to develop cleantech energy using proprietary microbiological solution that
creates electricity while consuming polluting molecules from wastewater. The cost of the patent and related amortization at March
31, 2015 and 2014 is as follows:
Fair Value Estimated Life
Cash advanced on signing the memorandum of understanding and closing agreement $ 100,000 16.5 years
Fair value of the warrant for 100,000,000 shares of the Companys common stock 1,710,000
Total 1,810,000
Less amortization in the year ended March 31, 2014 18,540
Net value at March 31, 2014 prior to impairment $ 1,791,460
Impairment in the year ended March 31, 2014 1,791,460
Net value as of March 31, 2014 
Activity - 2015 
Net value as of March 31, 2015 $  </t>
  </si>
  <si>
    <t>Embedded Derivatives - Financial Instruments</t>
  </si>
  <si>
    <t>Derivative Instruments and Hedging Activities Disclosure [Abstract]</t>
  </si>
  <si>
    <t xml:space="preserve">NOTE 5  EMBEDDED DERIVATIVES  FINANCIAL
INSTRUMENTS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 and purposes considers this discount to be fair market value
as would be determined in an arms length transaction with a willing buyer. The Company accounts for the fair value
of the conversion feature in accordance with ASC 815-15, Derivatives and Hedging; Embedded Derivatives As of March 31, 2015, the Company has
recognized a derivative liability of $90,000 associated with the Class B warrants issued to Hanover Holdings I, LLC. These warrants
have been completely exercised as of June 1, 2015. As of March 31, 2014, the value of the derivative liability associated with
the convertible notes was $1,581,119. </t>
  </si>
  <si>
    <t>Convertible Notes and Notes Payable</t>
  </si>
  <si>
    <t>Debt Disclosure [Abstract]</t>
  </si>
  <si>
    <t xml:space="preserve">NOTE 6  CONVERTIBLE NOTES
AND NOTES PAYABLE Convertible Notes Payable Institutions During the year ended March 31, 2014,
the Company entered into a number (approximately 30) of convertible note debentures and recorded gross proceeds of $2,037,000 with
interest rates ranging from 5% to 12%. All of the note agreements had conversion features which allow the note holder to convert
the debenture into common stock of the Company. The conversion price, which is discounted, was based upon either the lowest trading
price for a period ranging between 20 and 25 days prior to the date of the notice of conversion or an average of the previous 20
to 25 days prior to conversion. Due to the variable characteristic of the notes, the Company had concluded that a derivative liability
existed at the date of issuance and accordingly had recorded a derivative liability for each note. During the year ended March
31, 2015, 14 notes were converted to common stock and one was paid in cash and as of March 31, 2015 there were no convertible notes
outstanding and no derivative liability associated with any of the notes payable. As of March 31, 2014, fifteen convertible notes
were outstanding. The balance of the convertible notes at March 31, 2014 was $263,917. The related derivative liability was $1,581,119
at March 31, 2014. During the years ended March 31, 2015
and 2014, 61,726,433 and 191,604,392 shares of common shares, respectively were issued to convert $1,497,594 and $2,752,136 in
convertible notes, derivative liabilities and accrued interest, respectively. Convertible Notes Payable to Individuals The Company at March 31, 2015 and 2014
has $48,775 and $56,425, respectively, of notes payable to individuals. The notes are convertible into common stock of the company
at $0.025 per share. The interest rate is 8% per annum and the notes are unsecured. During the year ended March 31, 2015, three
notes were converted to common stock. Other On October 19, 2012, the Company entered
into a one year convertible promissory note agreement for $445,000 with JMJ Financial, a California based institutional investor.
The note is non-interest bearing for the first 90 days and subsequent to that, the note has an interest rate of 5% per annum. The
note, at the holders option, is convertible at $0.15 per share and if the price per share at the time of conversion is greater
than $0.15 per share, on average for the previous 25 trading days, the conversion rate shall have a 25% discount, with the minimum
price of $0.15 per share. The Company paid an origination fee of 200,000 shares of its common stock to secure the loan. On November
14, 2012, the Company received $150,000 and an additional $25,000 on March 27, 2013. The 25% discount created a beneficial conversion
feature at the commitment date aggregating $37,500 representing a discount which is being accreted monthly from the issuance date
of the note through maturity and is recorded as additional interest expense. At March 31, 2013, the loan balance was $106,425,
net of unamortized discount of $68,575. On June 3, 2013 the Company issued 9,900,000 shares of its common stock to convert the
note. Under the terms of the original agreement, approximately 4,125,000 shares were required to be issued. To entice the conversion,
the Company issued an additional 5,775,000 shares resulting in a loss on conversion of $321,000 in the year ended March 31, 2014.
The balance under this note as of March 31, 2015 and 2014 was $-0-. Interest expense for the years ended
March 31, 2015 and 2014 was $186,693 and $572,571, respectively. Accrued interest at March 31, 2015 and 2014 was $14,431 and $26,107,
respectively. </t>
  </si>
  <si>
    <t>Related Parties</t>
  </si>
  <si>
    <t>Related Party Transactions [Abstract]</t>
  </si>
  <si>
    <t>NOTE 7  RELATED PARTIES On May 31, 2013, the Company executed
a licensing agreement with GHI (see Notes 1 and 4). The Companys former CFO, Bruce Harmon, is also the CFO and Chairman
of Green Innovations Ltd., the parent company of GHI.</t>
  </si>
  <si>
    <t>Stockholders' Equity (Deficit)</t>
  </si>
  <si>
    <t>Equity [Abstract]</t>
  </si>
  <si>
    <t xml:space="preserve">NOTE 8  STOCKHOLDERS EQUITY (DEFICIT) Common Stock The Company is authorized to issue 1,000,000,000
shares of its common stock. Effective March 31, 2015, 899,007,530 shares of common stock are outstanding. On July 9, 2015, the
Companys Board of Directors (BOD) approved an amendment to the Companys Articles of Incorporation to
increase the Companys authorized common stock from 1,000,000,000 to 2,500,000,000 shares and on July 17, 2015, the Company
filed Schedule 14A with the Securities and Exchange Commission calling for a special meeting of the stockholders that was held
on July 27, 2015 to approve the amendment. See Note 13. During the year ended March 31, 2014,
the Company issued to its current and former chief executive officer a total of 31,720,000 shares of its common stock at prices
ranging from $0.02 to $0.09 per share for services. During the year ended March 31, 2014,
the Company issued collectively 191,604,392 shares of its common stock at prices ranging from $0.01 to $0.09 per share for the
conversion of a $1,341,305 convertible debt. During the year ended March 31, 2014,
the Company issued to various consultants collectively 140,945,200 shares of its common stock at prices ranging from $0.01 to $0.09
per share. During the year ended March 31, 2014,
the Company issued 1,500,000 at $0.04 per share in settlement of legal fees. During the year ended March 31, 2014,
the Company issued 10,500,000 shares at $0.02 to $0.03 per share for a commitment fee relating to a convertible debt arrangement. During the year ended March 31, 2014,
the Company issued 4,347,826 shares of its common stock to Green Hygienics in connection with a license agreement. During the year ended March 31, 2014,
the Company issued 2,500,000 shares to fully pay up the Green Hygienics license fee. The shares were valued at $0.04 per share
totaling $106,250. In connection with the acquisition of
Pilus Energy (See note 4), in January 2014, the Company issued a warrant to purchase 100,000,000 Shares of the Companys
common stock at $0.02 per share. The warrant was valued at $1,710,000 using the Black-Scholes Pricing Model. During the year ended March 31, 2014,
the Company issued 36,644,631 shares of common stock for cash at prices ranging from $0.03 to $0.06 per share. In connection with the strategic license
agreement with Bacterial Robotics, LLC, the Company issued on October 29, 2013 a warrant to acquire up to 75,000,000 Shares of
the Companys Common stock. The Warrant was valued at $1,139,851 utilizing the Black-Scholes option pricing Model. During the year ended March 31, 2014,
the Company issued 860,000 shares to the Companys former chief financial officer at prices ranging from $0.02 to $0.07 per
share. During the year ended March 31, 2015,
the Company issued 61,413,497 shares of common stock at prices ranging from $0.01 to $0.09 per share for the conversion of notes
and accrued interest to financial institutions valued at $1,489,771. During the year ended March 31, 2015,
the Company issued 312,936 shares of common stock at $0.025 per share for the conversion of notes and accrued interest to individuals
in the amount of $7,823. During the year ended March 31, 2015,
the Company issued 69,175,657 shares of common stock at prices ranging from $0.01 to $0.06 per share for cash of $1,118,500 and
2,890,000 shares at prices ranging from $0.01 to $0.02 per share, valued at $44,300, and $56,000 cash for commissions on sales
of common stock. During the year ended March 31, 2015,
the Company issued 4,200,000 shares of common stock to its chief executive officer at prices ranging from $0.01 to $0.07 per share,
valued at $119,000, for services. During the year ended March 31, 2015,
the Company issued 40,255,837 shares of common stock to various consultants and advisory board members at prices ranging from $0.01
to $0.07 per share, valued at $299,123 (net of $670,362 not vested). During the year ended March 31, 2015,
the Company issued 1,250,000 shares of common stock at $0.04 per share, valued at $50,000, to a financial institution for a fee
to convert a convertible debenture. During the year ended March 31, 2015,
the Company issued 2,697,369 shares of common stock at $0.02 per share for additional financing costs, valued at $53,947. During the year ended March 31, 2015,
the Company issued 26,660,143 shares of common stock through cashless exercises of warrants at effective prices of $0.02 and $0.03
per share. During the year ended March 31, 2015,
the Company issued 12,211,400 shares of common stock valued at $147,500 issuable pursuant to a warrant exercised under a securities
purchase agreement in the initial amount of $250,000. During the year ended March 31, 2015,
the Company issued 20,000,000 shares of common stock valued at $104,144 pursuant to a settlement agreement. Effective March 31, 2015, the Company
issued 10,869,565 shares of common stock valued at $100,000 pursuant to a license agreement. On June 27, 2014, $250,000 in cash was
released from escrow pursuant to a securities purchase agreement with Hanover Holdings I, LLC (Hanover I), as amended
April 17, 2014, associated with the Companys acquisition of Honeywood (see Note 1) and filing of a registration statement
registering Company securities, whereby the Company agreed to issue shares of its common stock under a Class A and Class B warrant,
as defined in the amended agreement. The Class A warrant provided for a fixed exercise price of $0.05 per share; the Class B warrant
provided for an initial exercise price of $0.05, however, upon a drop of the market price below $0.05 based on the closing price
of the Companys common stock for a period of three consecutive trading days, the Class B warrant shall carry a call option
premium of 135% and shall require payment of the shares within 5 business days in the form of either cash or a conversion into
shares of the Companys common stock based on the closing share price on the three days prior. As the securities purchase
agreement was entered into in anticipation of the Honeywood acquisition and the filing of a registration statement, neither of
which occurred, the Company and Hanover I informally have agreed to regard the $250,000 investment as an exercise under the terms
of the Class B warrant. As a result, shares of Company common stock are to be issued, based on the call option premium amount of
$337,500, upon the request of Hanover I. During the year ended March 31, 2015, 12,211,400 shares of common stock with a value of
$147,500 have been issued to Hanover I. As of March 31, 2015, common stock valued at $190,000, 29,188,403 shares, is issuable to
Hanover I. These shares have been issued as of June 3, 2015. In connection with the consulting agreements
and the board advisory agreements, certain agreements have as part of the compensation arrangements, the following clauses: a)
the consultant will be reimbursed for all reasonable out of pocket expenses,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 At the filing date of this SEC Form
10-K additional shares of common stock were issued or issuable as follows: (i) 29,188,403 shares in connection
with the Companys amended stock purchase agreement with Hanover I; (ii) 525,000 shares to consultants and board members;
(iii) 630,000 shares to the Chief Executive Officer and V.P. Strategic Planning; (iv) 12,500,000 shares for a financing fee related
to a convertible debenture issuance; (v) 12,300,000 shares for a financing fee related to a debenture issuance; (vi) 33,000,000
shares reserved for issuance pursuant to a convertible debenture; (vii) 1,951,000 shares issuable in conversion of certain promissory
notes. If all outstanding warrants and options (87,303,529 shares-net of 29,188,403 exercised) were exercised the total outstanding
shares would be 1,077,160,652. On July 17, 2015, the Company filed a Schedule 14A, whereby the board of directors approved an increase
in the authorized common stock of the Company from 1,000,000,000 shares to 2,500,000,000 shares. As a result of the increase, the
Company will have the required capital to issue all of its potential common stock issuable as of March 31, 2015. Warrants for Common Stock The following table summarizes warrant
activity for the years ended March 31, 2015 and 2014:
Weighted
Weighted- Average
Average Remaining Aggregate
Exercise Contractual Intrinsic
Shares Price Term Value
Outstanding at March 31, 2013 200,000 0.40 1.38 Years 
Granted 175,000,000 0.02
Expired 
Exercised  
Outstanding at March 31, 2014 175,200,000 $ 0.02 5.86 Years $ 10,050,000
Granted 41,399,803 0.01
Expired (200,000 ) (0.40 )
Exercised (38,871,543 ) (0.02 )
Canceled (71,036,328 ) (0.03 )
Outstanding and exercisable at March 31, 2015 106,491,932 $ 0.02 4.49 Years $  The warrants were valued utilizing the
following assumptions employing the Black-Scholes Pricing Model:
Year Ended March 31, 2015 Year Ended March 31, 2014
Volatility 179 % 168.32% to 244.92 %
Risk-free rate 0.39 % 1.34% to 0.41 %
Dividend  
Expected life of warrants 1.89 Years 5 Years Stock Options On February 1, 2012, the Company awarded
to each of two former executives options to purchase 5,000,000 common shares, an aggregate of 10,000,000 shares.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
Volatility 220 %
Expected dividend rate -
Expected life of options in years 10
Risk-free rate 1.87 % The following table summarizes option
activity for the years ended March 31, 2015 and 2014:
Weighted
Weighted- Average
Average Remaining Aggregate
Exercise Contractual Intrinsic
Shares Price Term Value
Outstanding at March 31, 2013 10,000,000 $ 0.10 8.85 Years $ 
Granted  
Expired  
Exercised  
Outstanding at March 31, 2014 10,000,000 $ 0.10 7.85 Years $ 
Granted  
Expired  
Exercised  
Outstanding and exercisable at March 31, 2015 10,000,000 $ 0.10 6.85 Years $  Stock-based compensation for the years ended March 31, 2015
and 2014 was $2,176,163 and $4,229,518, respectively. </t>
  </si>
  <si>
    <t>Commitments and Contingencies</t>
  </si>
  <si>
    <t>Commitments and Contingencies Disclosure [Abstract]</t>
  </si>
  <si>
    <t>NOTE 9  COMMITMENTS AND CONTINGENCIES Legal Matters Typenex On September 5, 2014, the Companys
transfer agent issued to Typenex Co-Investment, LLC (Typenex) 70,080,714 shares of the Companys common stock
(the Shares) without a restrictive legend pursuant to a demand letter by Typenex to the transfer agent under a purported
warrant issued in connection and arising from a convertible promissory note issued by the Company to Typenex on June 24, 2013 and
subsequently terminated by an exchange and release agreement between the Company and Typenex on March 21, 2014. In response to
its transfer agents actions, the Company filed for a preliminary injunction against Typenex and its transfer agent on September
8, 2014 in the Circuit Court for the 13 th Commitments On February 26, 2014, Dr. Stella M.
Sung was appointed Chief Executive Officer (CEO). Dr. Sung previously served as Chief Operating Officer under a two
year employment agreement dated April 15, 2013. In conjunction with her appointment as CEO, the terms of her employment agreement
were amended to provide for the following: (i) salary of $8,000 per month for March and April 2014, with a salary increase to $14,000
per month commencing on May 1, 2014 and thereafter; (ii) a one-time $25,000 cash bonus once the Company completes a minimum private
placement financing of $750,000; (iii) a monthly restricted share allotment of 150,000 common shares effective May 1, 2014; (iv)
a one-time S-8 share allotment of 2,500,000 common shares payable on May 27, 2014 or 90 days subsequent to her appointment as CEO;
(v) other customary benefits. On August 22, 2012, the Company entered
into an employment agreement with Seth M. Shaw, its then CEO. The agreement provides for annual compensation of $132,000. Mr. Shaw
previously elected to forgo cash compensation and receive 60,000 shares of the Companys common stock on a monthly basis.
However, as the only principal officer and director, he decided to take the cash compensation as well. Effective February 26, 2014,
Mr Shaw resigned as CEO, Chairman and Officer and was appointed to the position of Vice President, Strategic Planning at which
time his employment agreement was amended as follows: (i) salary of $8,000 per month for March and April 2014, with a salary increase
to $9,500 per month commencing on May 1, 2014 and thereafter; (ii) a one-time $25,000 cash bonus once the Company completes a minimum
private placement financing of $750,000; (iii) a monthly restricted share allotment of 60,000 common shares which continue as under
his prior agreement; (iv) other customary benefits. On May 27, 2014 or 90 days subsequent to his resignation as CEO, Mr. Shaw shall
be deemed a non-affiliate. Effective July 1, 2014, Mr. Shaws monthly salary was revised to $6,500 per month. On July 9, 2015, Dr. Sung submitted
her resignation as Chief Executive Officer, Chief Financial Officer (CFO) and a member of the BOD. Simultaneously
with Dr. Sungs resignation, the BOD appointed Mr. Shaw as the Chairman of the BOD and its new Chief Executive Officer and
appointed Ghalia Lahlou as its new interim Chief Financial Officer. See Note 13. In connection with the Companys
employment contracts, the Company has commitments for monthly payments of approximately $46,500 in the twelve months ended March
31, 2016. See Note 13. On September 24, 2014, in connection
with the Companys termination of the acquisition agreement with Honeywood, the Company and Honeywood entered into a license
and supply agreement, whereby the Company, as defined in the agreement, is granted certain license and distribution rights to sell
and distribute products offered for distribution by Honeywood. Among other terms, the license is nonexclusive, worldwide, irrevocable,
fully paid-up and royalty-free. Unless earlier terminated, as defined in the agreement, the license will automatically renew annually
for the initial one year term and five successive renewal terms. On July 15, 2014, the Company entered
into a non-exclusive license agreement with Targeted Medical Pharma, Inc. (Targeted) whereby Targeted granted the
Company the right to sell certain dietary supplements based on Targeteds formulations on a non-exclusive basis. Pursuant
to the agreement, the Company paid targeted $20,000 which was considered an advance against any royalty payments due Targeted on
the first 20,000 1-month supply bottles sold by the Company, as defined in the agreement. Thereafter, the royalty payment increases
to $2.50 per 1-month supply bottle. In addition, there are provisions for certain revenue-based milestone payments, as defined
in the agreement. The term of the agreement is for one year. Subsequently, the agreement was terminated by the Company simultaneously
with the divestiture of the Natural Wellness business during August 2015. On August 14, 2014, the Company entered
into a consulting agreement with Dragoon Capital, Inc. (Dragoon), for financial advisory services, including assisting
the Company in raising funds through an equity private placement. Pursuant to the agreement the Company will pay Dragoon a finders
fee of 2% in cash and 2% in stock of all funds received by the Company through Dragoons direct or indirect introduction.
On November 11, 2014, the Company and Dragoon amended the agreement whereas the finders fee was revised to 2.0% in cash
and 1.0% in stock. In connection with the agreement, in November 2014, the Company issued Dragoon 280,000 shares of common stock
valued at $3,500 and paid $7,000 cash as commission on $350,000 in proceeds received by the Company from the sale of common stock.
The agreement expired November 30, 2014. On August 19, 2014, the Company entered
into a consulting agreement with Alternative Strategy Partners, Pty, LTD (ASP). ASP will provide the Company specialized
consulting services including, among other services, assisting the Company in assessing and identifying viable sources of funding
for equity private placements of up to $2,500,000 and developing a business strategy in Asia. Pursuant to the agreement the Company
will pay ASP a finders fee of 8% in cash and 9% in stock of all funds received by the Company through ASPs direct
or indirect introduction. In addition, the Company issued 4,000,000 shares of its common stock effective on the signing of the
agreement and is obligated to issue an additional 3,000,000 shares of its common stock upon the Company successfully securing $750,000
via ASPs direct introductions. The term of the agreement is for twelve months, unless mutually extended. On November 11,
2014, the Company and ASP amended the agreement whereas (i) the number of shares issued to ASP was revised from 4,000,000 to 500,000;
(ii) the finders fee was revised to 8.0% in cash and 4.5% in stock; and (iii) the term was extended to twelve months from
the date of amendment, unless mutually extended. In connection with the agreement, in November 2014, the Company issued ASP 1,260,000
shares of common stock valued at $15,750 and paid $28,000 cash as commission on $350,000 in proceeds received by the Company from
the sale of common stock. Effective March 31, 2015, the Company
entered into a license agreement with Breathe Ecig Corp. (Breathe) whereby the Company issued 10,869,565 shares of
its common stock, valued at $100,000, to Breathe for certain licensing rights for a 24 month period, as defined in the agreement.
Additionally, Breathe issued the Company 2,666,667 shares of its common stock, valued at $100,000 as a prepayment towards certain
commercialization fees the Company will incur, as defined in the agreement. As Breathe is not currently engaged in any business
that can help the Company, the entire fee has been written off by the Company as of March 31, 2015.</t>
  </si>
  <si>
    <t>Provision for Income Taxes</t>
  </si>
  <si>
    <t>Income Tax Disclosure [Abstract]</t>
  </si>
  <si>
    <t>Provision For Income Taxes</t>
  </si>
  <si>
    <t>NOTE 10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March 31, 2015 March 31, 2014
Net operating losses 4,600,000 $ 2,200,000
Impairment of assets 2,490,000 4,000,000
Valuation allowance (7,090,000 ) (6,200,000 )
- $ - At March 31, 2015, the Company had a
U.S. net operating loss carryforward in the approximate amount of $20.5 million available to offset future taxable income through
2035. The Company established valuation allowances equal to the full amount of the deferred tax assets due to the uncertainty of
the utilization of the operating losses in future periods. The Company also has a Canadian carry forward loss which approximates
$700,000 and is available to offset future taxable income through 2035. The valuation allowance increased by $890,000 and $1.4
million in the years ended March 31, 2015 and 2014, respectively. A reconciliation of the Companys
effective tax rate as a percentage of income before taxes and the federal statutory rate for the years ended March 31, 2015 and
2014 is summarized as follows:
2015 2014
Federal statutory rate (34.0 )% (34.0 )%
State income taxes, net of federal benefits (3.3 ) (3.3 )
Foreign tax (0.3 ) (0.3 )
Valuation allowance 37.6 37.6
0 % 0 %</t>
  </si>
  <si>
    <t>Investments - Available for Sale Securities</t>
  </si>
  <si>
    <t>Investments, Debt and Equity Securities [Abstract]</t>
  </si>
  <si>
    <t xml:space="preserve">NOTE 11  INVESTMENTS - AVAILABLE FOR SALE SECURITIES The Companys investments in Green
Innovations, Ltd and Breathe Ecig Corp. are included within Current Assets as they are expected to be realized in cash within one
year. The investments are recorded at fair valve with unrealized gains and losses, net of applicable taxes, in Other Comprehensive
Income. The Companys investment in Green Innovations, Ltd has a cost of $250,000, unrealized loss of $245,937 and a fair
value of $4,063 at March 31, 2015. At March 31, 2015 and 2014, the unrealized loss was $58,437 and $187,500, respectively. The
investment in Breathe Ecig Corp has been written off as of March 31, 2015 as there is no value in that company. </t>
  </si>
  <si>
    <t>Fair Value Measurements</t>
  </si>
  <si>
    <t>Fair Value Disclosures [Abstract]</t>
  </si>
  <si>
    <t xml:space="preserve">NOTE 12  FAIR VALUE MEASUREMENTS The following summarizes the companys
financial assets and liabilities that are measured at fair value on a recurring basis at March 31, 2015 and 2014.
March 31, 2015
Level 1 Level 2 Level 3 Total
Assets
Investment-available-for-sale security $ 4,063 $ - $ - $ 4,063
Liabilities
Derivative liabilities $ - $ $ 90,000 $ 90,000
March 31, 2014
Level 1 Level 2 Level 3 Total
Assets
Investment-available-for-sale security $ 62,500 $ - $ - $ 62,500
Liabilities
Derivative liabilities $ - $ - $ 1,581,119 $ 1,581,119
Convertible notes $ $ - $ 263,917 $ 263,917 The estimated fair values of the Companys
derivative liabilities are as follows:
Convertible Derivative
Notes Liability Total
Liabilities Measured at Fair Value
Beginning balance as of March 31, 2013 $ 106,425 $  $ 106,425
Revaluation (gain) loss  (1,409,877 ) (1,409,877 )
Issuances, net 157,492 2,990,996 3,148,488
Balance as of March 31, 2014 $ 263,917 $ 1,581,119 $ 1,845,036
Revaluation (gain) loss  253,625 253,625
Issuances, net (263,917 ) (1,744,744 ) (2,007,661 )
Ending balance as of March 31, 2015 $  $ 90,000 $ 90,000 </t>
  </si>
  <si>
    <t>Subsequent Events</t>
  </si>
  <si>
    <t>Subsequent Events [Abstract]</t>
  </si>
  <si>
    <t>NOTE 13  SUBSEQUENT EVENTS Common Stock Issuances Subsequent to March 31, 2015, the Company
issued additional shares of common stock as follows: (i) 29,188,403 shares in connection with the Companys amended stock
purchase agreement with Hanover I; (ii) 264,125,000 shares to consultants and board members; and (iii) 27,500,000 shares for a
financing fee related to a convertible debenture issuance. Escrow Agreement  April
10, 2015 On April 10, 2015, the Company received
$24,970 cash pursuant to a settlement and assignment agreement between a director of the Company and a stockholder. Typenex Settlement Agreement On June 1, 2015, the Company and Typenex
entered into a Settlement Agreement (the Agreement) whereby both the Company and Typenex have agreed to settle all
claims and obligations under the January 16, 2015 settlement agreement (the Prior Settlement Agreement) (See Note
8) in consideration of the Company paying Typenex the amount of $230,000. Through the date of the Agreement Typenex earned approximately
$169,000 in net sales proceeds from the sale of shares issued under the Prior Settlement Agreement. Security Purchase Agreement
 Accredited Investors On June 1, 2015, the Company entered
into a securities purchase agreement (the Purchase Agreement) with various accredited investors for the sale of certain
debentures with aggregate gross proceeds to the Company of $133,000. Pursuant to the terms of the agreement, the investors were
granted 13,300,000 shares of Company common stock for a commitment fee. These shares have not yet been issued. Additionally, the
Company was required to repay the amounts raised under the Purchase Agreement prior to December 1, 2015 except as described below.
The Purchase Agreement provides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 The Company intends to use its best efforts
to repay the amounts under the Purchase Agreement prior to August 31, 2015. Excluding the 13,300,000 commitment shares, in May
2016 the Company agreed to issue 33,900,000 shares of its common stock to settle all obligations under these Purchase Agreements. Security Purchase Agreement
 Union Capital, LLC On June 1, 2015 the Company entered
into a Securities Purchase Agreement (the Union Purchase Agreement) with Union Capital, LLC (Union)
for the purchase of a 7% Convertible Redeemable Note in the principal amount of $104,000 with a maturity date of June 1, 2016 (the
Union Note). The Company received gross proceeds of $100,000 under the Union Note. The Company granted Union 12,500,000
shares of Company common stock for a commitment fee in consideration of the Union Note.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Note. Union will not be allowed to convert into shares of common stock that would result in it beneficially owning more than
9.99% of the Companys issued and outstanding common stock. The Company may prepay the amounts under the Union Note as follows:
(i) if prepaid within ninety days, the Company must pay a 15% premium on all principal and interest outstanding and (ii) if prepaid
after ninety days but before the one hundred and eighty-one day, the Company must pay a 30% premium on all principal and interest
outstanding. The Company intends to use its best efforts to repay the Union Note within the first ninety days. The Company agreed
to reserve 33,000,000 shares of its common stock to satisfy its obligations under the Union Note. This reserve will be increased
to three times the number of share of common stock upon the approval of the Companys stockholders of an increase in the
number of authorized shares of common stock. The Company agreed to call a special meeting solely for such purpose with fifteen
days of the Union Note. Amendment to Certificate of
Incorporation and Filing of Schedule 14A On July 9, 2015, the Companys
Board of Directors (BOD) approved an amendment to the Companys Articles of Incorporation to increase the Companys
authorized common stock from 1,000,000,000 to 2,500,000,000 shares and on July 17, 2015, the Company filed Schedule 14A with the
Securities and Exchange Commission calling for a special meeting of the stockholders to be held on July 27, 2015 to approve the
amendment. On July 27, 2015 the Companys
stockholders approved an increase in the number of authorized shares of common stock of the Company from 1,000,000,000 to 2,500,000,000
at its Special Meeting of Stockholders held on July 27, 2015 at the Law Offices of Nixon Peabody LLP in Midtown Manhattan (the
Special Meeting). At the Special Meeting, there were 480,655,929 shares of common stock represented either by proxy
or in person of the 929,825,933 shares of common stock entitled to vote, constituting a quorum. Of those shares, there were 433,331,977,
or 90.2%, that voted in favor of the proposal recommended by the Board of Directors. The remaining votes were cast either against
or as abstentions regarding the proposal. Resignation and Separation
Agreement  Stella Sung On July 9, 2015, Dr. Sung submitted
her resignation as a member of the Companys BOD and as CEO and CFO of the Company. Dr. Sung received a payment of $41,500,
which constituted a one-time separation payment of $20,000, accrued salary of $14,000 and expense reimbursements of $7,500. Appointment of Seth Shaw and
Ghalia Lahlou Simultaneously with Dr. Sungs
resignation, the BOD appointed Seth M. Shaw as the Chairman of the BOD and the Companys new CEO and Ghalia Lahlou as its
new interim CFO. Compensation arrangements for Mr. Shaw have not been determined at this time. Ms. Lahlou will receive annual compensation
of $96,000. Resignation of Dr. Michael
Brennan On July 10, 2015, Michael Brennan, MD,
PhD submitted his resignation as a member of the Companys BOD. Convertible Debenture Agreement
 Group 10 Holdings LLC On July 16, 2015, the Company entered
into an $80,000 20% OID convertible debenture with Group 10 Holdings LLC. PCAOB Censure of Cowan Gunteski
&amp; Co. LLC On July 23, 2015, The Public Company
Accounting Oversight Board (Board or PCAOB) censured the registered public accounting firm Cowan, Gunteski
&amp; Co., P.A. (Cowan or the Firm) and censured William Meyler, CPA (Meyler). The Board
imposed these sanctions on the basis of its findings concerning the Firms and Meylers (collectively, Respondents):
(1) violations of Section 10A(j) of the Securities Exchange Act of 1934 (Exchange Act), Exchange Act Rule 10A-2,
and PCAOB rules and standards. Cowan was the predecessor independent registered public accounting of the Company. As a result of
this censure, the Company was forced to have their consolidated financial statements re-audited by a new independent registered
public accounting firm. Delisting from the OTCQB Exchange On July 31, 2015, shares of the Company
were delisted from the OTCQB Exchange to OTC Pink Limited Information Tier. On July 23, 2015 (via the PCAOB Public Censure), the
Company became aware that the Companys predecessor audit firm, Cowan, Gunteski &amp; Co P.A. (the Predecessor Audit
Firm) violated Securities and Exchange Commission (SEC) Regulation SX, Rule 2-01 as well as certain standards
with respect to the PCAOB independence rules with respect to the Predecessor Audit Firms audit report with respect to the
Company year ended March 31, 2014 financial statements (the Order). Specifically the Predecessor Audit Firm failed
to adhere to the SEC regulations with respect to the partner rotation rules. These rules require that the engagement
partner as well as the quality concurring reviewer must be rotated off of the engagement for 5 years (cooling off period) after
engaged in those roles for a period of 5 years. The Predecessor Audit Firm did not do this. As a result of the non-compliance with
the SEC regulations, on the morning of Thursday, July 30, 2015, the Company petitioned the OTC Markets in writing to extend the
existing seven day OTCQB listing extension by a total of 60 additional days until close of business October 5, 2015. The OTC Markets
panel denied the request and notified the Company it would be moved from the OTCQB to the OTC Pink Limited Information category
effective at market open Friday July 31, 2015. Disposal of Natural Wellness
Business On August 11, 2015 the Company formally
divested (discontinued) its Natural Wellness Business. The business mainly consisted of a CBD infused topical lotion called TopiCanna
as well as a line of Cannabis Complement products that were intended to compliment individuals who were consistently using medicinal
cannabis related product. On August 11, 2015, the Company sold the balance of its inventory of TopiCanna and Cannabis Complement
products for a one-time cash payment of $20,462. As a result of the disposal of this business, the Company reported a loss on disposal
of $229,904, as reflected in the chart below:
TAURIGA SCIENCES, INC. AND SUBSIDIARY
BALANCE SHEET FROM DISCONTINUED OPERATIONS
March 31, 2015 March 31, 2014
Assets of discontinued operations $ 209,442 -
Liabilities of discontinued operations - -
TAURIGA SCIENCES, INC. AND SUBSIDIARY
CONSOLIDATED STATEMENTS OF DISCONTINUED OPERATIONS
For the Years Ended
March 31,
2015 2014
Revenues $ 96,161 $ -
Cost of goods sold 41,802 -
Gross profit 54,359 -
Operating expenses
General and administrative 178,002 -
Impairment of notes receivable - -
Impairment of license agreements - -
Impairment of patents - -
Depreciation and amortization expense 1,757 -
Total operating expenses 179,759 -
Loss from discontinued operations $ (125,400 ) - In addition, the pro-forma effect of
the disposal on the consolidated financial statements for the years ended March 31, 2015 and 2014, assuming the transaction occurred
as of April 1, 2013 is reflected in the chart below: TAURIGA SCIENCES, INC. AND SUBSIDIARY Loss on disposal of Natural Wellness (subsidiary)
Cash $ 87,894
Inventory, at cost 90,987
Prepaid Expenses 21,219
Property and equipment, net 9,342
Cash received for sale of inventory 20,462
Loss on disposal of continuing operations $ 229,904 Non-convertible Debt Financing
 Alternative Strategy Partners PTE Ltd. On September 30, 2015, the Company entered
into a debt facility of $180,000 in non-convertible debt financing from Singapore-based institutional investor Alternative Strategy
Partners PTE Ltd. (ASP). The debt carries a fixed interest rate per annum of 11.50% (the Designated Rate)
payable in full by December 23, 2015 (the Maturity Date). Both parties have discussed the possibility of amending
terms, if necessary, under the assumption that both parties mutually agree to such amendment. The Company received cash from the
note of $90,000 ($75,000 wired directly to the Company and $15,000 wired directly from ASP to compensate a consultant). The balance of this $180,000 or the
other $90,000 was wired directly to a Japanese based consumer product firm called Eishin, Inc. The Company had entered into an agreement
to acquire common shares equivalent to 20.1% of Eishin Co., Ltd. (Eishin), a high growth Japan-based company focusing
on providing solutions to improve automobile combustion efficiency. Eco-Spray, Eishins key product made from
100% natural ingredients, is distributed in numerous Asian markets including China, Japan, Korea, India, UAE, Bangladesh, Cambodia,
Philippines and Myanmar, and is currently being tested for expansion in North America. The Company has agreed to make an investment
in Eishin for a total of $180,000, of which half was paid on October 1, 2015 and the remainder to be paid by the end of October
31, 2015. The Company has not received any type
of default notice with respect to this $180,000 non-convertible debenture. Additionally, the Company has not received any shares
in Eishin Co., Ltd. up to this point. The Company is currently in discussions with ASP to amend the original terms of this non-convertible
debenture. Specifically to reduce the face value of this note from $180,000 to $90,000 and forgo receipt of any shares of Eishin
Co., Ltd. Lastly on October 9, 2015, ASP Managing
Director (Yuhi Horiguchi) notified the Company via email that any and all warrants that had been previously mentioned in the $180,000
note were fully cancelled. So there are no warrants in existence, in accordance with this $180,000 non-convertible debenture. Nor
have there been any defaults that ASP has notified the Company. Lawsuit Filed Against Cowan
Gunteski &amp; Co. PA On November 4, 2015, the Company filed
a lawsuit against its predecessor audit firm Cowan Gunteski &amp; Co. PA in Federal Court  Southern District Florida (Miami,
Florida). The case alleges, among other things, that Cowan Gunteski committed malpractice with respect to the audit of the Companys
FY 2014 financial statements (as illustrated in the PCAOB Public Censure of July 23, 2015) and then misrepresented to the Company
with respect about its ability to re-issue an independent opinion for FY 2014 financial statements. On July 31, 2015, the Company
was delisted from the OTCQB Exchange to the OTC Pink Limited Information Tier due to its inability to file its FY 2015 Form 10K.
The lawsuit was expected by the Company and its counsel to take up to 18 months to complete, from the date it was filed (November
4, 2015). The Company in its lawsuit seeks damages
against Cowan Gunteski (and its malpractice insurance policy) exceeding $3,000,000. There is no guarantee that the Company will
be successful in this lawsuit. Subsequent to the filing of the lawsuit,
the Company was notified that the lawsuit was temporarily suspended so that the Company and Cowan can attempt to mediate this case.
On December 30, 2015, the Company was notified that Daniel F. Kolb was appointed as the mediator. Mediation commenced on February 3, 2016.
During these efforts, the Company had been offered settlement amounts, but none that have been satisfactory. On March 22, 2016 the Company decided
that its good faith efforts to settle its ongoing litigation with Cowan Gunteski &amp; Co. P.A. have proven unsuccessful. Therefore,
the Board of Directors of the Company unanimously agreed to proceed to trial. The case is expected to proceed in Federal District
Court  Southern District Florida (Miami, Florida) with an expectation that the venue will be challenged. The Company is
continuing to seek the assistance of independent experts, to help ascribe dollar amounts for certain damages suffered by the Company
(provable damages). At this point in time, the Company has realized out of pocket cash losses and debts (inclusive
of liquidated damages) that exceed $850,000. Additional potential damages include but are not limited to: inability to properly
maintain Pilus Energys Intellectual Property (Pilus IP), the July 31, 2015 delisting of the Company shares
from OTCQB to Pink Sheets, loss of market capitalization (market cap), loss of trading liquidity (trading
volume), and loss of substantial business opportunities. In aggregate the Company intends to seek monetary award(s), during
trial, in excess of $3,000,000. That figure is expected to continually increase as additional time lapses. On May 10, 2016, the Company was notified
of an Order Reopening Case, Scheduling Order for Pretrial Conference set for December 7, 2016 before Judge Robin L. Rosenberg,
Trial set for January 23, 2017 in West Palm Beach Division, and a Calendar Call set for January 18, 2017. Arbitration  Cherry
Baekert LLP On November 23, 2015, the Company had
its arbitration date in Miami, Florida at the law office of Pollack, Pollack and Kogan against Cherry Baekert LLP (a consultant
of the Company). This arbitration was concerning outstanding invoices of $31,280 that Cherry Baekert believed was owed from the
Company pursuant to two separate engagement letters entered into in 2014. Prior to November 23, 2015, the Company had already paid
$25,000 to Cherry Baekert pursuant to these above mentioned agreements. The arbitrator, Lawrence Saichek, ruled
against the Company on December 29, 2015 awarding Cherry Baekert the full $31,280 plus legal fee reimbursement, and court costs
reimbursed. The total award was $47,568. Since that time, the number has grown to $51,387. On April 25, 2016, the Company made
a $15,000 payment to Cherry Baekert towards this outstanding amount. Therefore, the remaining balance is now $36,387. In addition,
Cherry Baekert, as a good faith measure, granted the Company until June 30, 2016 to pay the balance. There can be no guarantees
that the Company will be able to meet that deadline. Appointment of Mr. Keith M.
Berman to the Board of Directors On April 15, 2016, the Company appointed
Mr. Keith M. Berman as a member of the Companys Board of Directors. Mr. Berman will serve as an independent director and
with this appointment, The Companys Board of Directors is now comprised of five members, four of which the Company believes
qualify as independent directors under the regulations of the Securities and Exchange Commission. Currently, Mr. Berman serves
as the Principal Executive Officer, Secretary and a member of the Board of Directors of Decision Diagnostics Corp. (OTC PINK: DECN). Specifically, Mr. Berman will leverage
his vast experience and knowledge in the life sciences space to assist the Company in its potential merger and acquisition activities.
In addition, Mr. Berman has important experience in prosecuting major corporate litigation as he has been instrumental in Decision
Diagnostics litigation against a major U.S. based pharmaceutical company. Private Placement  April
18, 2016 On April 18, 2016, the Company completed
an equity private placement for $105,500 to date comprised of accredited individual investors as well as one institutional investor.
The terms of this private placement are as follows: $0.004 per share of common stock with a related three year warrant for 40%
of each share of common stock purchased at an exercise price of $0.01 per share. The warrants require the investors to pay cash
to exercise the warrants and do not allow for cashless exercise. All shares to be issued will be restricted securities
as such term is defined by the Securities Act of 1933, as amended. The Company collected $7,500 of this in March 2016, and the
remaining funds in April 2016 at the time the shares and warrants were issued. The proceeds from this private placement
will be used for working capital purposes, most specifically to fund the Companys ongoing litigation against Cowan Gunteski
Co. P.A., and settle some outstanding obligations and establish new business opportunities for the Company.</t>
  </si>
  <si>
    <t>Re-Audited Financial Statements</t>
  </si>
  <si>
    <t>Re-audited Financial Statements</t>
  </si>
  <si>
    <t>NOTE 14  RE-AUDITED FINANCIAL
STATEMENTS The consolidated financial statements
for the year ended March 31, 2014 have been re-audited by the Companys new independent registered public accounting firm.
As a result of the re-audit, there were adjustments made to the previously filed consolidated financial statements. The adjustments were as follows:
(a) Impairment of patents (Pilus) in the amount of $1,791,460;
(b) Expense acquisition costs that were previously reflected as deferred acquisition costs of $395,823; and
(c) Reduction of 775,190 common shares that were in transit and were canceled at par value of $8 (common stock and additional paid in capital). The net effect of the adjustments was
an increase to both the net loss and accumulated deficit of $2,187,283. The adjustments did not impact the loss per share.</t>
  </si>
  <si>
    <t>Summary of Significant Accounting Policies (Policies)</t>
  </si>
  <si>
    <t>Use of Estimates</t>
  </si>
  <si>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onsolidated Financial Statements</t>
  </si>
  <si>
    <t>Consolidated Financial Statements The consolidated financial statements
include the accounts and activities of Tauriga Sciences, Inc. and its wholly-owned Canadian subsidiary, Tauriga Canada, Inc. All
inter-company transactions have been eliminated in consolidation.</t>
  </si>
  <si>
    <t>Revenue Recognition</t>
  </si>
  <si>
    <t xml:space="preserve">Revenue Recognition Revenue is recognized when realized
or realizable, and when the earnings process is complete, which is generally upon the shipment of products. </t>
  </si>
  <si>
    <t>Foreign Currency Translation</t>
  </si>
  <si>
    <t>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 xml:space="preserve">Cash Equivalents For purposes of reporting cash flows,
cash equivalents include investment instruments purchased with an original maturity of three months or less. At March 31, 2015,
the Company had no cash at any financial institution which exceeded the total FDIC insurance limit of $250,000. At March 31, 2014,
the Company had cash at two financial institutions, which exceeded the FDIC insured limit of $250,000. To reduce its risk associated
with the failure of such financial institution, the Company evaluates at least annually the rating of the financial institution
in which it holds deposits. </t>
  </si>
  <si>
    <t>Inventory Inventory consists of raw materials,
production in progress and finished goods and is stated at the lower of cost or market determined by the first-in, first-out method.</t>
  </si>
  <si>
    <t>Property and Equipment and Depreciation</t>
  </si>
  <si>
    <t xml:space="preserve">Property and Equipment and Depreciation Property and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t>
  </si>
  <si>
    <t xml:space="preserve">Intangible Assets Intangible assets consisted of licensing
fees and a patent prior to being impaired which were stated at cost. Licenses were amortized over the life of the agreement and
patents were amortized over the remaining life of the patent at the date of acquisition. </t>
  </si>
  <si>
    <t>Net Loss Per Common Share</t>
  </si>
  <si>
    <t xml:space="preserve">Net Loss Per Common Share The Company computes per share amounts
in accordance with Financial Accounting Standards Board (FASB) Accounting Standards Codification (ASC)
Topic 260 Earnings per Share </t>
  </si>
  <si>
    <t>Stock-Based Compensation</t>
  </si>
  <si>
    <t>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t>
  </si>
  <si>
    <t>Comprehensive Income (Loss)</t>
  </si>
  <si>
    <t>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78,883 and $0 in the years ended March 31, 2015 and 2014, respectively.</t>
  </si>
  <si>
    <t xml:space="preserve">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rch 31, 2015 and 2014. The
respective carrying value of certain financial instruments approximated their fair values due to the short-term nature of these
instruments. These financial instruments include cash, accounts payable and accrued expenses. </t>
  </si>
  <si>
    <t>Derivative Financial Instruments</t>
  </si>
  <si>
    <t xml:space="preserve">Derivative Financial Instruments Derivatives are recorded on the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Monte Carlo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5, the Company utilized an expected life ranging from 66 days to 325 days based upon
the look-back period of its convertible debentures and notes and volatility in the range of 166% to 196%. During the year ended
March 31, 2014, the Company utilized an expected life ranging from 180 days to 360 days based upon the look-back period of its
convertible debentures and notes and volatility in the range of 89% to 172%. </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5.</t>
  </si>
  <si>
    <t>Recent Accounting Pronouncements</t>
  </si>
  <si>
    <t xml:space="preserve">Recent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August 2014, the FASB issued Accounting
Standards Update (ASU) No. 2014-15, Presentation of Financial Statements  Going Concern, that outlines managements
responsibility in evaluating whether there is substantial doubt about a companys ability to continue as a going concern
within one year from the date the financial statements are issued. The amendment is effective for the annual period ending after
December 15, 2016, and for annual periods and interim periods thereafter. Early application is permitted. The Company is currently
assessing the impact that this standard will have on its consolidated financial statements. In June 2014, the FASB issued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March
31, 2015, the presentation and disclosure requirements of Topic 915 will no longer be required. The revisions to Consolidation
(Topic 810) are effective the first quarter of our fiscal year ended March 31, 2017. The Company early adopted the provisions of
ASU 2014-10 effective for the year ended March 31, 2015.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March 31, 2018. We have not determined the potential effects on our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t>
  </si>
  <si>
    <t>Subsequent Events In accordance with ASC 855 Subsequent
Events the Company evaluated subsequent events after the balance sheet date.</t>
  </si>
  <si>
    <t>Property and Equipment (Tables)</t>
  </si>
  <si>
    <t>Schedule of Property and Equipment</t>
  </si>
  <si>
    <t xml:space="preserve">The Companys property and equipment
is as follows:
March 31, 2015 March 31, 2014 Estimated Life
Computers, office furniture and equipment $ 55,942 $ 55,085 3-5 years
Technical equipment 11,099  5 years
Total 67,041 55,085
Less: accumulated depreciation (41,755 ) (30,469 )
Net $ 25,286 $ 24,616 </t>
  </si>
  <si>
    <t>Intangible Assets (Tables)</t>
  </si>
  <si>
    <t>Schedule of License Cost</t>
  </si>
  <si>
    <t xml:space="preserve">An analysis of the cost is as follows:
March 31, 2015 March 31, 2014 Estimated Life
Licensing fee $ 1,539,851 $ 1,439,851 2-5 years
Less: accumulated amortization 83,863 83,863
1,455,988 1,355,988
Net impairment (1,455,988 ) (1,355,988 )
Balance $  $  </t>
  </si>
  <si>
    <t>Schedule of Cost of Patent and Related Amortization</t>
  </si>
  <si>
    <t xml:space="preserve">The cost of the patent and related amortization
at March 31, 2015 and 2014 is as follows:
Fair Value Estimated Life
Cash advanced on signing the memorandum of understanding and closing agreement $ 100,000 16.5 years
Fair value of the warrant for 100,000,000 shares of the Companys common stock 1,710,000
Total 1,810,000
Less amortization in the year ended March 31, 2014 18,540
Net value at March 31, 2014 prior to impairment $ 1,791,460
Impairment in the year ended March 31, 2014 1,791,460
Net value as of March 31, 2014 
Activity - 2015 
Net value as of March 31, 2015 $  </t>
  </si>
  <si>
    <t>Stockholders' Equity (Deficit) (Tables)</t>
  </si>
  <si>
    <t>Schedule of Warrant Activity</t>
  </si>
  <si>
    <t xml:space="preserve">The following table summarizes warrant
activity for the years ended March 31, 2015 and 2014:
Weighted
Weighted- Average
Average Remaining Aggregate
Exercise Contractual Intrinsic
Shares Price Term Value
Outstanding at March 31, 2013 200,000 0.40 1.38 Years 
Granted 175,000,000 0.02
Expired 
Exercised  
Outstanding at March 31, 2014 175,200,000 $ 0.02 5.86 Years $ 10,050,000
Granted 41,399,803 0.01
Expired (200,000 ) (0.40 )
Exercised (38,871,543 ) (0.02 )
Canceled (71,036,328 ) (0.03 )
Outstanding and exercisable at March 31, 2015 106,491,932 $ 0.02 4.49 Years $  </t>
  </si>
  <si>
    <t>Schedule of Stock Option Activity</t>
  </si>
  <si>
    <t xml:space="preserve">The following table summarizes option
activity for the years ended March 31, 2015 and 2014:
Weighted
Weighted- Average
Average Remaining Aggregate
Exercise Contractual Intrinsic
Shares Price Term Value
Outstanding at March 31, 2013 10,000,000 $ 0.10 8.85 Years $ 
Granted  
Expired  
Exercised  
Outstanding at March 31, 2014 10,000,000 $ 0.10 7.85 Years $ 
Granted  
Expired  
Exercised  
Outstanding and exercisable at March 31, 2015 10,000,000 $ 0.10 6.85 Years $  </t>
  </si>
  <si>
    <t>Warrant [Member]</t>
  </si>
  <si>
    <t>Schedule of Valuation Assumptions Under Black-Scholes Pricing Model</t>
  </si>
  <si>
    <t xml:space="preserve">The warrants were valued utilizing the
following assumptions employing the Black-Scholes Pricing Model:
Year Ended March 31, 2015 Year Ended March 31, 2014
Volatility 179 % 168.32% to 244.92 %
Risk-free rate 0.39 % 1.34% to 0.41 %
Dividend  
Expected life of warrants 1.89 Years 5 Years </t>
  </si>
  <si>
    <t>Stock Options [Member]</t>
  </si>
  <si>
    <t xml:space="preserve">The following weighted average assumptions
were used for Black-Scholes option-pricing model to value these stock options:
Volatility 220 %
Expected dividend rate -
Expected life of options in years 10
Risk-free rate 1.87 % </t>
  </si>
  <si>
    <t>Provision For Income Taxes (Tables)</t>
  </si>
  <si>
    <t>Schedule of Deferred Tax Assets</t>
  </si>
  <si>
    <t xml:space="preserve">Deferred tax assets consist of the following:
March 31, 2015 March 31, 2014
Net operating losses 4,600,000 $ 2,200,000
Impairment of assets 2,490,000 4,000,000
Valuation allowance (7,090,000 ) (6,200,000 )
- $ - </t>
  </si>
  <si>
    <t>Reconciliation Of Company's Effective Tax Rate as Percentage of Income before Taxes and the Federal Statutory Rate</t>
  </si>
  <si>
    <t>A reconciliation of the Companys
effective tax rate as a percentage of income before taxes and the federal statutory rate for the years ended March 31, 2015 and
2014 is summarized as follows:
2015 2014
Federal statutory rate (34.0 )% (34.0 )%
State income taxes, net of federal benefits (3.3 ) (3.3 )
Foreign tax (0.3 ) (0.3 )
Valuation allowance 37.6 37.6
0 % 0 %</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March 31, 2015 and 2014.
March 31, 2015
Level 1 Level 2 Level 3 Total
Assets
Investment-available-for-sale security $ 4,063 $ - $ - $ 4,063
Liabilities
Derivative liabilities $ - $ $ 90,000 $ 90,000
March 31, 2014
Level 1 Level 2 Level 3 Total
Assets
Investment-available-for-sale security $ 62,500 $ - $ - $ 62,500
Liabilities
Derivative liabilities $ - $ - $ 1,581,119 $ 1,581,119
Convertible notes $ $ - $ 263,917 $ 263,917 </t>
  </si>
  <si>
    <t>Schedule of Derivative Liabilities</t>
  </si>
  <si>
    <t xml:space="preserve">The estimated fair values of the Companys
derivative liabilities are as follows:
Convertible Derivative
Notes Liability Total
Liabilities Measured at Fair Value
Beginning balance as of March 31, 2013 $ 106,425 $  $ 106,425
Revaluation (gain) loss  (1,409,877 ) (1,409,877 )
Issuances, net 157,492 2,990,996 3,148,488
Balance as of March 31, 2014 $ 263,917 $ 1,581,119 $ 1,845,036
Revaluation (gain) loss  253,625 253,625
Issuances, net (263,917 ) (1,744,744 ) (2,007,661 )
Ending balance as of March 31, 2015 $  $ 90,000 $ 90,000 </t>
  </si>
  <si>
    <t>Subsequent Events (Tables)</t>
  </si>
  <si>
    <t>Schdeule of Discontinued Operations</t>
  </si>
  <si>
    <t xml:space="preserve">TAURIGA SCIENCES, INC. AND SUBSIDIARY
BALANCE SHEET FROM DISCONTINUED OPERATIONS
March 31, 2015 March 31, 2014
Assets of discontinued operations $ 209,442 -
Liabilities of discontinued operations - -
TAURIGA SCIENCES, INC. AND SUBSIDIARY
CONSOLIDATED STATEMENTS OF DISCONTINUED OPERATIONS
For the Years Ended
March 31,
2015 2014
Revenues $ 96,161 $ -
Cost of goods sold 41,802 -
Gross profit 54,359 -
Operating expenses
General and administrative 178,002 -
Impairment of notes receivable - -
Impairment of license agreements - -
Impairment of patents - -
Depreciation and amortization expense 1,757 -
Total operating expenses 179,759 -
Loss from discontinued operations $ (125,400 ) - In addition, the pro-forma effect of
the disposal on the consolidated financial statements for the years ended March 31, 2015 and 2014, assuming the transaction occurred
as of April 1, 2013 is reflected in the chart below: TAURIGA SCIENCES, INC. AND SUBSIDIARY Loss on disposal of Natural Wellness (subsidiary)
Cash $ 87,894
Inventory, at cost 90,987
Prepaid Expenses 21,219
Property and equipment, net 9,342
Cash received for sale of inventory 20,462
Loss on disposal of continuing operations $ 229,904 </t>
  </si>
  <si>
    <t>Basis of Operations (Details Narrative) - USD ($)</t>
  </si>
  <si>
    <t>Jul. 15, 2014</t>
  </si>
  <si>
    <t>Mar. 10, 2014</t>
  </si>
  <si>
    <t>Jan. 28, 2014</t>
  </si>
  <si>
    <t>Oct. 29, 2013</t>
  </si>
  <si>
    <t>Feb. 19, 2013</t>
  </si>
  <si>
    <t>May. 31, 2013</t>
  </si>
  <si>
    <t>Sep. 24, 2014</t>
  </si>
  <si>
    <t>Proceeds from legal settlement by ITL</t>
  </si>
  <si>
    <t>Percentage of issued and outstanding shares</t>
  </si>
  <si>
    <t>9.00%</t>
  </si>
  <si>
    <t>Percentage of products sold</t>
  </si>
  <si>
    <t>100.00%</t>
  </si>
  <si>
    <t>Payment of licensing rights</t>
  </si>
  <si>
    <t>Repayments of related party debt</t>
  </si>
  <si>
    <t>Shares issued during period for cash, value</t>
  </si>
  <si>
    <t>Shares issued for licensing rights</t>
  </si>
  <si>
    <t>License agreement period</t>
  </si>
  <si>
    <t>10 years</t>
  </si>
  <si>
    <t>Issuance warrants to purchase of common stock</t>
  </si>
  <si>
    <t>Common stock value</t>
  </si>
  <si>
    <t>Additional paid in capital</t>
  </si>
  <si>
    <t>Business acquisition of common stock</t>
  </si>
  <si>
    <t>Business acquisition fair value</t>
  </si>
  <si>
    <t>Business acquisition description</t>
  </si>
  <si>
    <t>In addition, the Company paid Bacterial Robotics,LLC ("BRLLC"), formerly the parent company of Pilus, $50,000 on signing the memorandum of understanding and $50,000
at the time of closing.</t>
  </si>
  <si>
    <t>Sign memorandum of understanding and time of closing value</t>
  </si>
  <si>
    <t>Impairment of intangible assets</t>
  </si>
  <si>
    <t>Promissory note</t>
  </si>
  <si>
    <t>Principal notes amount</t>
  </si>
  <si>
    <t>Operating losses</t>
  </si>
  <si>
    <t>Honeywood [Member]</t>
  </si>
  <si>
    <t>Employees compensation</t>
  </si>
  <si>
    <t>Honeywood Executive [Member]</t>
  </si>
  <si>
    <t>Debt instrument interest rate</t>
  </si>
  <si>
    <t>6.00%</t>
  </si>
  <si>
    <t>September 24, 2014 [Member]</t>
  </si>
  <si>
    <t>Legal fees and other cost</t>
  </si>
  <si>
    <t>Payments for advance to affiliate</t>
  </si>
  <si>
    <t>Percentage of receiving non-diluted shares of common stock outstanding immediately prior to closing</t>
  </si>
  <si>
    <t>15.50%</t>
  </si>
  <si>
    <t>Percentage additional aggregate common stock outstanding</t>
  </si>
  <si>
    <t>10.00%</t>
  </si>
  <si>
    <t>Licenses revenue</t>
  </si>
  <si>
    <t>Additional revenue</t>
  </si>
  <si>
    <t>Percentage of restricted stock option</t>
  </si>
  <si>
    <t>1.6666%</t>
  </si>
  <si>
    <t>Percentage of issuance of additional common stock</t>
  </si>
  <si>
    <t>Employee agreement term</t>
  </si>
  <si>
    <t>3 years</t>
  </si>
  <si>
    <t>Green Hygienics, Inc. [Member]</t>
  </si>
  <si>
    <t>Common stock shares issuable</t>
  </si>
  <si>
    <t>Green Innovations Ltd [Member]</t>
  </si>
  <si>
    <t>Common stock shares issuable value</t>
  </si>
  <si>
    <t>Summary of Significant Accounting Policies (Details Narrative) - USD ($)</t>
  </si>
  <si>
    <t>Cash FDIC insured amount</t>
  </si>
  <si>
    <t>Research and development costs</t>
  </si>
  <si>
    <t>Fair value assumptions expected term</t>
  </si>
  <si>
    <t>66 days</t>
  </si>
  <si>
    <t>180 days</t>
  </si>
  <si>
    <t>Fair value expected volatility rate</t>
  </si>
  <si>
    <t>166.00%</t>
  </si>
  <si>
    <t>89.00%</t>
  </si>
  <si>
    <t>325 days</t>
  </si>
  <si>
    <t>360 days</t>
  </si>
  <si>
    <t>196.00%</t>
  </si>
  <si>
    <t>172.00%</t>
  </si>
  <si>
    <t>Property and Equipment (Details Narrative) - USD ($)</t>
  </si>
  <si>
    <t>Depreciation expenses</t>
  </si>
  <si>
    <t>Property and Equipment - Schedule of Property and Equipment (Details) - USD ($)</t>
  </si>
  <si>
    <t>Computers, office furniture and equipment</t>
  </si>
  <si>
    <t>Technical equipment</t>
  </si>
  <si>
    <t>Property, Plant and Equipment, Gross</t>
  </si>
  <si>
    <t>Less: accumulated depreciation</t>
  </si>
  <si>
    <t>Net</t>
  </si>
  <si>
    <t>Technical Equipment [Member]</t>
  </si>
  <si>
    <t>Computer and office equipment useful life</t>
  </si>
  <si>
    <t>5 years</t>
  </si>
  <si>
    <t>Minimum [Member] | Computers, Office Furniture And Equipment [Member]</t>
  </si>
  <si>
    <t>Maximum [Member] | Computers, Office Furniture And Equipment [Member]</t>
  </si>
  <si>
    <t>Intangible Assets (Details Narrative) - USD ($)</t>
  </si>
  <si>
    <t>Licensing fees</t>
  </si>
  <si>
    <t>License fee over period</t>
  </si>
  <si>
    <t>Accumulated amortization cost</t>
  </si>
  <si>
    <t>Impairment charge</t>
  </si>
  <si>
    <t>Bacterial Robotics, LLC [Member]</t>
  </si>
  <si>
    <t>Stock issued during period for agreement</t>
  </si>
  <si>
    <t>Warrants issuance period</t>
  </si>
  <si>
    <t>Stock issued during period value</t>
  </si>
  <si>
    <t>Amortization fee</t>
  </si>
  <si>
    <t>Written off expences</t>
  </si>
  <si>
    <t>Breathe Ecig Corp [Member]</t>
  </si>
  <si>
    <t>Sale of stock during period</t>
  </si>
  <si>
    <t>Sale of stock during period, value</t>
  </si>
  <si>
    <t>Intagible Assets - Schedule of License Cost (Details) - USD ($)</t>
  </si>
  <si>
    <t>Licensing fee</t>
  </si>
  <si>
    <t>Less: accumulated amortization</t>
  </si>
  <si>
    <t>Impairment gross</t>
  </si>
  <si>
    <t>Net impairment</t>
  </si>
  <si>
    <t>Balance</t>
  </si>
  <si>
    <t>Estimated Life</t>
  </si>
  <si>
    <t>2 years</t>
  </si>
  <si>
    <t>Intangible Assets - Schedule of Cost of Patent and Related Amortization (Details) - USD ($)</t>
  </si>
  <si>
    <t>Less amortization</t>
  </si>
  <si>
    <t>Net value</t>
  </si>
  <si>
    <t>Patents [Member]</t>
  </si>
  <si>
    <t>Cash advanced on signing the memorandum of understanding and closing agreement</t>
  </si>
  <si>
    <t>Fair value of the warrant for 100,000,000 shares of the Company's common stock</t>
  </si>
  <si>
    <t>Net value prior to impairment</t>
  </si>
  <si>
    <t>Impairment</t>
  </si>
  <si>
    <t>Estimated life</t>
  </si>
  <si>
    <t>16 years 6 months</t>
  </si>
  <si>
    <t>Intangible Assets - Schedule of Cost of Patent and Related Amortization (Details) (Parenthetical)</t>
  </si>
  <si>
    <t>Mar. 31, 2015shares</t>
  </si>
  <si>
    <t>Number of warrant issued shares of common stock</t>
  </si>
  <si>
    <t>Embedded Derivatives - Financial Instruments (Details Narrative) - USD ($)</t>
  </si>
  <si>
    <t>Convertible Notes and Notes Payable (Details Narrative)</t>
  </si>
  <si>
    <t>Jun. 03, 2013shares</t>
  </si>
  <si>
    <t>Mar. 27, 2013USD ($)</t>
  </si>
  <si>
    <t>Nov. 14, 2012USD ($)</t>
  </si>
  <si>
    <t>Oct. 19, 2012USD ($)$ / sharesshares</t>
  </si>
  <si>
    <t>Mar. 31, 2015USD ($)Notes$ / sharesshares</t>
  </si>
  <si>
    <t>Mar. 31, 2014USD ($)Notes$ / sharesshares</t>
  </si>
  <si>
    <t>Mar. 31, 2013USD ($)</t>
  </si>
  <si>
    <t>Proceeds from convertible debt</t>
  </si>
  <si>
    <t>Number of notes converted to common stock | Notes</t>
  </si>
  <si>
    <t>Number of convertible notes outstanding | Notes</t>
  </si>
  <si>
    <t>Convertible debt</t>
  </si>
  <si>
    <t>Notes converted, common stock shares | shares</t>
  </si>
  <si>
    <t>Conversion of stock amount</t>
  </si>
  <si>
    <t>Convertible Notes Payable, net</t>
  </si>
  <si>
    <t>Conversion of unpaid principal and interest into common stock, per share | $ / shares</t>
  </si>
  <si>
    <t>Debt, interest rate</t>
  </si>
  <si>
    <t>8.00%</t>
  </si>
  <si>
    <t>Loan balance</t>
  </si>
  <si>
    <t>Unamortized discount</t>
  </si>
  <si>
    <t>Number of shares required to be issued | shares</t>
  </si>
  <si>
    <t>Excess of stock issued | shares</t>
  </si>
  <si>
    <t>Outstanding debt current</t>
  </si>
  <si>
    <t>Debt instruments interest rate</t>
  </si>
  <si>
    <t>5.00%</t>
  </si>
  <si>
    <t>12.00%</t>
  </si>
  <si>
    <t>Convertible Notes Payable [Member]</t>
  </si>
  <si>
    <t>Proceeds from loan</t>
  </si>
  <si>
    <t>Debt, beneficial conversion feature, discount rate</t>
  </si>
  <si>
    <t>25.00%</t>
  </si>
  <si>
    <t>Debt, beneficial conversion feature, discount amount</t>
  </si>
  <si>
    <t>One Year Convertible Promissory Note [Member] | JMJ Financial [Member]</t>
  </si>
  <si>
    <t>Percentage of lower trade price</t>
  </si>
  <si>
    <t>Debt instrument conversion minimum price per share | $ / shares</t>
  </si>
  <si>
    <t>Payment of origination fee, common stock shares | shares</t>
  </si>
  <si>
    <t>Stockholders' Equity (Deficit) (Details Narrative) - USD ($)</t>
  </si>
  <si>
    <t>Jun. 27, 2014</t>
  </si>
  <si>
    <t>Feb. 02, 2012</t>
  </si>
  <si>
    <t>Jan. 31, 2014</t>
  </si>
  <si>
    <t>Common stock authorized</t>
  </si>
  <si>
    <t>Shares issued in settlement of legal fees</t>
  </si>
  <si>
    <t>Shares issued in settlement of legal fees, per share</t>
  </si>
  <si>
    <t>Value of Warrants</t>
  </si>
  <si>
    <t>Common stock issued for cash, shares</t>
  </si>
  <si>
    <t>Warrants issued to acquire common stock</t>
  </si>
  <si>
    <t>Number of stock issued for conversion and settlement the rent, value</t>
  </si>
  <si>
    <t>Common stock issued for cash</t>
  </si>
  <si>
    <t>Proceeds from issuance of common stock</t>
  </si>
  <si>
    <t>Value of debenture converted into shares</t>
  </si>
  <si>
    <t>Additional shares issued during period</t>
  </si>
  <si>
    <t>Warrant exercises initial amount</t>
  </si>
  <si>
    <t>Compensation arrangements, description</t>
  </si>
  <si>
    <t>the Company agrees to pay 8% to 10% in cash and 8% to 10% in common stock of the Company of all cash amounts actually received by the Company and 2% for debt arrangements</t>
  </si>
  <si>
    <t>Share-based compensation expense</t>
  </si>
  <si>
    <t>Purchase Agreement [Member]</t>
  </si>
  <si>
    <t>Number of stock issued during period</t>
  </si>
  <si>
    <t>Financing Fee [Member]</t>
  </si>
  <si>
    <t>Number of comon stock shares issued for conversion of convertible debt</t>
  </si>
  <si>
    <t>Financing Fee One [Member]</t>
  </si>
  <si>
    <t>Common Stock One [Member]</t>
  </si>
  <si>
    <t>Common Stock Two [Member]</t>
  </si>
  <si>
    <t>Number of stock issued for services, shares</t>
  </si>
  <si>
    <t>Proceeds from commission on sales</t>
  </si>
  <si>
    <t>Financial Institution [Member]</t>
  </si>
  <si>
    <t>Stock issued during period, per share</t>
  </si>
  <si>
    <t>Number of stock issued for conversion and settlement the rent, shares</t>
  </si>
  <si>
    <t>Debenture converted into number of shares</t>
  </si>
  <si>
    <t>Individuals [Member]</t>
  </si>
  <si>
    <t>Chief Executive Officer [Member]</t>
  </si>
  <si>
    <t>Number of stock issued for service, value</t>
  </si>
  <si>
    <t>Financial Institution One [Member]</t>
  </si>
  <si>
    <t>Financing costs</t>
  </si>
  <si>
    <t>Consultants [Member]</t>
  </si>
  <si>
    <t>Pilus Energy [Member]</t>
  </si>
  <si>
    <t>Issuance of warrants to purchase of common stock</t>
  </si>
  <si>
    <t>Hanover Holdings I, LLC [Member]</t>
  </si>
  <si>
    <t>Additional shares issued during period, value</t>
  </si>
  <si>
    <t>Warrants exercises effective prices per shares</t>
  </si>
  <si>
    <t>Cash released from escrow in connection with warrant exercise</t>
  </si>
  <si>
    <t>Warrants carry fixed price per share</t>
  </si>
  <si>
    <t>Trigger price per share</t>
  </si>
  <si>
    <t>Percentage of require payments for call option</t>
  </si>
  <si>
    <t>135.00%</t>
  </si>
  <si>
    <t>Call option amount</t>
  </si>
  <si>
    <t>Number of equity issuance for reserves</t>
  </si>
  <si>
    <t>Warrants and options outstanding</t>
  </si>
  <si>
    <t>Shares outstanding</t>
  </si>
  <si>
    <t>Shares issued for license fee, shares</t>
  </si>
  <si>
    <t>Shares issued for license fee</t>
  </si>
  <si>
    <t>Convertible Debt Arrangement [Member]</t>
  </si>
  <si>
    <t>Shares issued for commitment fee</t>
  </si>
  <si>
    <t>Number of cash less warrants exercises shares</t>
  </si>
  <si>
    <t>Securities Purchase Agreement [Member]</t>
  </si>
  <si>
    <t>Settlement Agreement [Member]</t>
  </si>
  <si>
    <t>License Agreement [Member]</t>
  </si>
  <si>
    <t>Convertible Debt [Member]</t>
  </si>
  <si>
    <t>Number of comon stock value issued for conversion of convertible debt</t>
  </si>
  <si>
    <t>Promissory Note [Member]</t>
  </si>
  <si>
    <t>Current And Former Chief Executive Officer [Member]</t>
  </si>
  <si>
    <t>Various Consultants [Member]</t>
  </si>
  <si>
    <t>Former Chief Financial Officer [Member]</t>
  </si>
  <si>
    <t>Various Consultants and Advisory Board Members [Member]</t>
  </si>
  <si>
    <t>Number of stock issued for service, net of deferred</t>
  </si>
  <si>
    <t>Two Former Executives [Member]</t>
  </si>
  <si>
    <t>Options to purchase common shares</t>
  </si>
  <si>
    <t>Aggregate of common shares</t>
  </si>
  <si>
    <t>Minimum [Member] | Common Stock One [Member]</t>
  </si>
  <si>
    <t>Minimum [Member] | Common Stock Two [Member]</t>
  </si>
  <si>
    <t>Minimum [Member] | Warrant [Member]</t>
  </si>
  <si>
    <t>Minimum [Member] | Financial Institution [Member]</t>
  </si>
  <si>
    <t>Minimum [Member] | Convertible Debt Arrangement [Member]</t>
  </si>
  <si>
    <t>Minimum [Member] | Convertible Debt [Member]</t>
  </si>
  <si>
    <t>Minimum [Member] | Current And Former Chief Executive Officer [Member]</t>
  </si>
  <si>
    <t>Minimum [Member] | Various Consultants [Member]</t>
  </si>
  <si>
    <t>Minimum [Member] | Former Chief Financial Officer [Member]</t>
  </si>
  <si>
    <t>Minimum [Member] | Chief Executive Officer [Member]</t>
  </si>
  <si>
    <t>Minimum [Member] | Various Consultants and Advisory Board Members [Member]</t>
  </si>
  <si>
    <t>Minimum [Member] | July 17, 2015 [Member]</t>
  </si>
  <si>
    <t>Excess of common stock authorized</t>
  </si>
  <si>
    <t>Maximum [Member] | Common Stock One [Member]</t>
  </si>
  <si>
    <t>Maximum [Member] | Common Stock Two [Member]</t>
  </si>
  <si>
    <t>Maximum [Member] | Warrant [Member]</t>
  </si>
  <si>
    <t>Maximum [Member] | Financial Institution [Member]</t>
  </si>
  <si>
    <t>Maximum [Member] | Convertible Debt Arrangement [Member]</t>
  </si>
  <si>
    <t>Maximum [Member] | Convertible Debt [Member]</t>
  </si>
  <si>
    <t>Maximum [Member] | Current And Former Chief Executive Officer [Member]</t>
  </si>
  <si>
    <t>Maximum [Member] | Various Consultants [Member]</t>
  </si>
  <si>
    <t>Maximum [Member] | Former Chief Financial Officer [Member]</t>
  </si>
  <si>
    <t>Maximum [Member] | Chief Executive Officer [Member]</t>
  </si>
  <si>
    <t>Maximum [Member] | Various Consultants and Advisory Board Members [Member]</t>
  </si>
  <si>
    <t>Maximum [Member] | July 17, 2015 [Member]</t>
  </si>
  <si>
    <t>Stockholders' Equity (Deficit) - Schedule of Warrants Activity (Details) - Warrant [Member] - USD ($)</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1 year 4 months 17 days</t>
  </si>
  <si>
    <t>Weighted Average Remaining Contractual Term, Ending</t>
  </si>
  <si>
    <t>4 years 5 months 27 days</t>
  </si>
  <si>
    <t>5 years 10 months 10 days</t>
  </si>
  <si>
    <t>Aggregate Intrinsic Value</t>
  </si>
  <si>
    <t>Stockholders' Equity (Deficit) - Schedule of Valuation Assumptions Under Black-Scholes Pricing Model (Details)</t>
  </si>
  <si>
    <t>Volatility</t>
  </si>
  <si>
    <t>179.00%</t>
  </si>
  <si>
    <t>Volatility, Minimum</t>
  </si>
  <si>
    <t>168.32%</t>
  </si>
  <si>
    <t>Volatility, Maximum</t>
  </si>
  <si>
    <t>244.92%</t>
  </si>
  <si>
    <t>Risk-free rate</t>
  </si>
  <si>
    <t>0.39%</t>
  </si>
  <si>
    <t>Risk-free rate, Minimum</t>
  </si>
  <si>
    <t>1.34%</t>
  </si>
  <si>
    <t>Risk-free rate, Maximum</t>
  </si>
  <si>
    <t>0.41%</t>
  </si>
  <si>
    <t>Dividend rate</t>
  </si>
  <si>
    <t>0.00%</t>
  </si>
  <si>
    <t>Expected life</t>
  </si>
  <si>
    <t>1 year 10 months 21 days</t>
  </si>
  <si>
    <t>220.00%</t>
  </si>
  <si>
    <t>1.87%</t>
  </si>
  <si>
    <t>Stockholders' Equity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8 years 10 months 6 days</t>
  </si>
  <si>
    <t>6 years 10 months 6 days</t>
  </si>
  <si>
    <t>7 years 10 months 6 days</t>
  </si>
  <si>
    <t>Commitments and Contingencies (Details Narrative) - USD ($)</t>
  </si>
  <si>
    <t>Nov. 11, 2014</t>
  </si>
  <si>
    <t>Sep. 05, 2014</t>
  </si>
  <si>
    <t>Aug. 19, 2014</t>
  </si>
  <si>
    <t>Jul. 02, 2014</t>
  </si>
  <si>
    <t>May. 01, 2014</t>
  </si>
  <si>
    <t>Feb. 26, 2014</t>
  </si>
  <si>
    <t>Jan. 16, 2014</t>
  </si>
  <si>
    <t>Jun. 03, 2013</t>
  </si>
  <si>
    <t>Aug. 22, 2012</t>
  </si>
  <si>
    <t>Feb. 28, 2015</t>
  </si>
  <si>
    <t>Nov. 30, 2014</t>
  </si>
  <si>
    <t>Apr. 30, 2014</t>
  </si>
  <si>
    <t>Aug. 14, 2014</t>
  </si>
  <si>
    <t>Number of additional shares issued for conversion</t>
  </si>
  <si>
    <t>Salary compensation</t>
  </si>
  <si>
    <t>Amortization period for license</t>
  </si>
  <si>
    <t>24 months</t>
  </si>
  <si>
    <t>Breathe Ecig Corp [Member] | April 1, 2015 [Member]</t>
  </si>
  <si>
    <t>Dragoon Capital Inc., [Member]</t>
  </si>
  <si>
    <t>Percentage of payment of finder's fee in cash</t>
  </si>
  <si>
    <t>2.00%</t>
  </si>
  <si>
    <t>Percentage of payment of finder's fee in stock</t>
  </si>
  <si>
    <t>Percentage of revised finder fee in cash</t>
  </si>
  <si>
    <t>Percentage of revised finder fee in stock</t>
  </si>
  <si>
    <t>1.00%</t>
  </si>
  <si>
    <t>Common stock issued shares</t>
  </si>
  <si>
    <t>Commission paid</t>
  </si>
  <si>
    <t>ASP Amended [Member]</t>
  </si>
  <si>
    <t>4.50%</t>
  </si>
  <si>
    <t>ASP Amended [Member] | Maximum [Member]</t>
  </si>
  <si>
    <t>Number of shares issued during period</t>
  </si>
  <si>
    <t>ASP Amended [Member] | Minimum [Member]</t>
  </si>
  <si>
    <t>March 31, 2016 [Member]</t>
  </si>
  <si>
    <t>Commitments for monthly payments</t>
  </si>
  <si>
    <t>Stella M Sung [Member]</t>
  </si>
  <si>
    <t>Once time cash bonus when company completes a minimum private placement</t>
  </si>
  <si>
    <t>Minimum private placement finance</t>
  </si>
  <si>
    <t>Monthly restricted share allotment</t>
  </si>
  <si>
    <t>One time S-8 share allotment</t>
  </si>
  <si>
    <t>Seth M. Shaw [Member]</t>
  </si>
  <si>
    <t>Number of common stock share received on monthly basis</t>
  </si>
  <si>
    <t>Typenex [Member]</t>
  </si>
  <si>
    <t>Aggregated shares of common stock</t>
  </si>
  <si>
    <t>Sale of stock transferred</t>
  </si>
  <si>
    <t>Sale of stock amount transferred</t>
  </si>
  <si>
    <t>Sale of stock price per share</t>
  </si>
  <si>
    <t>Typenex [Member] | Tranche [Member]</t>
  </si>
  <si>
    <t>Percentage of average sales price</t>
  </si>
  <si>
    <t>150.00%</t>
  </si>
  <si>
    <t>Mr. Shaw's [Member]</t>
  </si>
  <si>
    <t>Revised per month salary</t>
  </si>
  <si>
    <t>Targeted Medical Pharma Inc [Member]</t>
  </si>
  <si>
    <t>Payments for royalties</t>
  </si>
  <si>
    <t>Royalty payment description</t>
  </si>
  <si>
    <t>royalty payments due Targeted on the first 20,000 1-month supply bottles sold by the Company, as defined in the agreement. Thereafter, the royalty payment increases to $2.50 per 1-month supply bottle.</t>
  </si>
  <si>
    <t>Alternative Strategy Partners [Member]</t>
  </si>
  <si>
    <t>Number of additional shares issued during period</t>
  </si>
  <si>
    <t>Proceeds from related party debt</t>
  </si>
  <si>
    <t>Provision for Income Taxes (Details Narrative) - USD ($)</t>
  </si>
  <si>
    <t>Valuation allowance</t>
  </si>
  <si>
    <t>United States [Member]</t>
  </si>
  <si>
    <t>Net operating loss carryforward</t>
  </si>
  <si>
    <t>Net operating loss carryforward, expiration year</t>
  </si>
  <si>
    <t>Canadian [Member]</t>
  </si>
  <si>
    <t>Provision for Income Taxes - Schedule of Deferred Tax Assets (Details) - USD ($)</t>
  </si>
  <si>
    <t>Net operating losses</t>
  </si>
  <si>
    <t>Impairment of assets</t>
  </si>
  <si>
    <t>Deferred Tax Assets, Net</t>
  </si>
  <si>
    <t>Provision for Income Taxes - Reconciliation of Company's Effective Tax Rate as Percentage of Income before Taxes and Federal Statutory Rate (Details)</t>
  </si>
  <si>
    <t>Federal statutory rate</t>
  </si>
  <si>
    <t>(34.00%)</t>
  </si>
  <si>
    <t>State income taxes, net of federal benefits</t>
  </si>
  <si>
    <t>(3.30%)</t>
  </si>
  <si>
    <t>Foreign tax</t>
  </si>
  <si>
    <t>(0.30%)</t>
  </si>
  <si>
    <t>37.60%</t>
  </si>
  <si>
    <t>Effective Income Tax Rate</t>
  </si>
  <si>
    <t>Investments - Available for Sale Securities (Details Narrative) - USD ($)</t>
  </si>
  <si>
    <t>Cost incurred in investment</t>
  </si>
  <si>
    <t>Unrealized loss on investments</t>
  </si>
  <si>
    <t>Fair Value Measurements - Summary of Company's Financial Assets and Liabilities Measured at Fair Value on Recurring Basis (Details) - USD ($)</t>
  </si>
  <si>
    <t>Investment-available-for-sale security</t>
  </si>
  <si>
    <t>Derivative liabilities</t>
  </si>
  <si>
    <t>Convertible notes</t>
  </si>
  <si>
    <t>Level 1 [Member]</t>
  </si>
  <si>
    <t>Level 2 [Member]</t>
  </si>
  <si>
    <t>Level 3 [Member]</t>
  </si>
  <si>
    <t>Fair Value Measurements - Schedule of Derivative Liabilities (Details) - USD ($)</t>
  </si>
  <si>
    <t>Beginning balance</t>
  </si>
  <si>
    <t>Revaluation (gain) loss</t>
  </si>
  <si>
    <t>Issuances, net</t>
  </si>
  <si>
    <t>Beginning Ending</t>
  </si>
  <si>
    <t>Convertible Notes [Member]</t>
  </si>
  <si>
    <t>Derivative Liability [Member]</t>
  </si>
  <si>
    <t>Subsequent Events (Details Narrative) - USD ($)</t>
  </si>
  <si>
    <t>Apr. 18, 2016</t>
  </si>
  <si>
    <t>Mar. 22, 2016</t>
  </si>
  <si>
    <t>Dec. 01, 2015</t>
  </si>
  <si>
    <t>Nov. 23, 2015</t>
  </si>
  <si>
    <t>Nov. 04, 2015</t>
  </si>
  <si>
    <t>Sep. 30, 2015</t>
  </si>
  <si>
    <t>Aug. 31, 2015</t>
  </si>
  <si>
    <t>Aug. 11, 2015</t>
  </si>
  <si>
    <t>Jul. 27, 2015</t>
  </si>
  <si>
    <t>Jul. 09, 2015</t>
  </si>
  <si>
    <t>Jun. 01, 2015</t>
  </si>
  <si>
    <t>May. 31, 2016</t>
  </si>
  <si>
    <t>Dec. 29, 2015</t>
  </si>
  <si>
    <t>May. 06, 2016</t>
  </si>
  <si>
    <t>Apr. 25, 2016</t>
  </si>
  <si>
    <t>Jul. 16, 2015</t>
  </si>
  <si>
    <t>Apr. 10, 2015</t>
  </si>
  <si>
    <t>Shares granted</t>
  </si>
  <si>
    <t>Convertible redeemable note principal amount</t>
  </si>
  <si>
    <t>Percentage of interest rate</t>
  </si>
  <si>
    <t>Annual compensation</t>
  </si>
  <si>
    <t>Non-convertible debt</t>
  </si>
  <si>
    <t>Contingent issuance shares</t>
  </si>
  <si>
    <t>Common stock price per share</t>
  </si>
  <si>
    <t>Additional shares of common stock issued</t>
  </si>
  <si>
    <t>Subsequent Event [Member] | Natural Wellness Business [Member]</t>
  </si>
  <si>
    <t>Complement products for a one-time cash payment</t>
  </si>
  <si>
    <t>Loss on disposal business</t>
  </si>
  <si>
    <t>Subsequent Event [Member] | ASP [Member]</t>
  </si>
  <si>
    <t>11.50%</t>
  </si>
  <si>
    <t>Cash received from note</t>
  </si>
  <si>
    <t>Subsequent Event [Member] | Company [Member]</t>
  </si>
  <si>
    <t>Subsequent Event [Member] | Cowan Gunteski &amp; Co. PA [Member]</t>
  </si>
  <si>
    <t>Lawsuit damages</t>
  </si>
  <si>
    <t>Liquidated damages</t>
  </si>
  <si>
    <t>Loss of trading liquidity</t>
  </si>
  <si>
    <t>Subsequent Event [Member] | Cherry Baekert LLP [Member]</t>
  </si>
  <si>
    <t>Outstanding invoices</t>
  </si>
  <si>
    <t>Payment made on agreement</t>
  </si>
  <si>
    <t>Legal fee reimbursement</t>
  </si>
  <si>
    <t>Arbitration amount paid</t>
  </si>
  <si>
    <t>Subsequent Event [Member] | Special Meeting [Member]</t>
  </si>
  <si>
    <t>Ownership percentage</t>
  </si>
  <si>
    <t>90.20%</t>
  </si>
  <si>
    <t>Subsequent Event [Member] | Private Placement [Member]</t>
  </si>
  <si>
    <t>Private placement</t>
  </si>
  <si>
    <t>Private placement terms of warrant,description</t>
  </si>
  <si>
    <t xml:space="preserve">The terms of this private placement are as follows: $0.004 per share of common stock with a related three year warrant for 40% of each share of common stock purchased at an exercise price of $0.01 per share. </t>
  </si>
  <si>
    <t>Exercise price per share</t>
  </si>
  <si>
    <t>Proceeds from issuance of shares</t>
  </si>
  <si>
    <t>Subsequent Event [Member] | Minimum [Member] | Special Meeting [Member]</t>
  </si>
  <si>
    <t>Subsequent Event [Member] | Maximum [Member] | Special Meeting [Member]</t>
  </si>
  <si>
    <t>Subsequent Event [Member] | Board of Directors [Member] | Minimum [Member]</t>
  </si>
  <si>
    <t>Subsequent Event [Member] | Board of Directors [Member] | Maximum [Member]</t>
  </si>
  <si>
    <t>Subsequent Event [Member] | Dr.Sung [Member]</t>
  </si>
  <si>
    <t>Payment of stock option granted</t>
  </si>
  <si>
    <t>One-time separation payment</t>
  </si>
  <si>
    <t>Accrued salary</t>
  </si>
  <si>
    <t>Reimbursements expenses</t>
  </si>
  <si>
    <t>Subsequent Event [Member] | Ms. Lahlou [Member]</t>
  </si>
  <si>
    <t>Subsequent Event [Member] | June 6, 2016 [Member]</t>
  </si>
  <si>
    <t>Subsequent Event [Member] | Convertible Debenture [Member]</t>
  </si>
  <si>
    <t>Subsequent Event [Member] | Consultants and Board Members [Member]</t>
  </si>
  <si>
    <t>Subsequent Event [Member] | Group 10 Holdings LLC [Member] | OID [Member]</t>
  </si>
  <si>
    <t>Percentage of convertible debenture</t>
  </si>
  <si>
    <t>20.00%</t>
  </si>
  <si>
    <t>Subsequent Event [Member] | Consultant [Member]</t>
  </si>
  <si>
    <t>Subsequent Event [Member] | Eishin, Inc [Member]</t>
  </si>
  <si>
    <t>Common shares equivalent percentage</t>
  </si>
  <si>
    <t>20.10%</t>
  </si>
  <si>
    <t>Investment</t>
  </si>
  <si>
    <t>Subsequent Event [Member] | Eishin, Inc [Member] | Minimum [Member]</t>
  </si>
  <si>
    <t>Subsequent Event [Member] | Eishin, Inc [Member] | Maximum [Member]</t>
  </si>
  <si>
    <t>Subsequent Event [Member] | Stock Purchase Agreement [Member]</t>
  </si>
  <si>
    <t>Subsequent Event [Member] | Settlement and Assignment Agreement [Member]</t>
  </si>
  <si>
    <t>Cash received</t>
  </si>
  <si>
    <t>Subsequent Event [Member] | Settlement Agreement [Member] | Typenex [Member]</t>
  </si>
  <si>
    <t>Amount paid for business agreement</t>
  </si>
  <si>
    <t>Net sales proceeds from the sale of shares issued</t>
  </si>
  <si>
    <t>Subsequent Event [Member] | Purchase Agreement [Member]</t>
  </si>
  <si>
    <t>Sale of debentures</t>
  </si>
  <si>
    <t>Number of shares issued excluding commitment shares</t>
  </si>
  <si>
    <t>Number of common stock shares issued for settle all obligation</t>
  </si>
  <si>
    <t>Percentage of prepayment options</t>
  </si>
  <si>
    <t>Percentage of discount on VWAP</t>
  </si>
  <si>
    <t>Subsequent Event [Member] | Purchase Agreement [Member] | Union Capital LLC [Member] | 7% Convertible Redeemable Note [Member]</t>
  </si>
  <si>
    <t>Notes maturity date</t>
  </si>
  <si>
    <t>Jun. 1,
		2016</t>
  </si>
  <si>
    <t>7.00%</t>
  </si>
  <si>
    <t>9.99%</t>
  </si>
  <si>
    <t>Common stock reserve</t>
  </si>
  <si>
    <t>Subsequent Event [Member] | Purchase Agreement [Member] | Union Capital LLC [Member] | Prepaid Within Ninety Days [Member]</t>
  </si>
  <si>
    <t>Percentage of premium on all principal and interest outstanding</t>
  </si>
  <si>
    <t>15.00%</t>
  </si>
  <si>
    <t>Subsequent Event [Member] | Purchase Agreement [Member] | Union Capital LLC [Member] | Prepaid After Ninety Days [Member]</t>
  </si>
  <si>
    <t>30.00%</t>
  </si>
  <si>
    <t>Subsequent Events - Schdeule of Discontinued Operations (Details) - Natural Wellness Business [Member] - Subsequent Event [Member] - USD ($)</t>
  </si>
  <si>
    <t>Apr. 02, 2013</t>
  </si>
  <si>
    <t>Assets of discontinued operations</t>
  </si>
  <si>
    <t>Liabilities of discontinued operations</t>
  </si>
  <si>
    <t>Loss from discontinued operations</t>
  </si>
  <si>
    <t>Inventory, at cost</t>
  </si>
  <si>
    <t>Prepaid Expenses</t>
  </si>
  <si>
    <t>Cash received for sale of inventory</t>
  </si>
  <si>
    <t>Loss on disposal of continuing operations</t>
  </si>
  <si>
    <t>Re-Audited Financial Statements (Details Narrative) - USD ($)</t>
  </si>
  <si>
    <t>Previously Adjustments [Member]</t>
  </si>
  <si>
    <t>Number of stock cancelled during period</t>
  </si>
  <si>
    <t>Number of stock cancelled during period, shar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4279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14662721</v>
      </c>
    </row>
    <row spans="1:4" r="15">
      <c t="s" s="4" r="A15">
        <v>24</v>
      </c>
      <c t="n" s="6" r="C15">
        <v>1219820933</v>
      </c>
    </row>
    <row spans="1:4" r="16">
      <c t="s" s="4" r="A16">
        <v>25</v>
      </c>
      <c t="s" s="4" r="B16">
        <v>26</v>
      </c>
    </row>
    <row spans="1:4" r="17">
      <c t="s" s="4" r="A17">
        <v>27</v>
      </c>
      <c t="s" s="4" r="B17">
        <v>28</v>
      </c>
    </row>
    <row spans="1:4"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209098</v>
      </c>
      <c t="n" s="7" r="C3">
        <v>812907</v>
      </c>
    </row>
    <row spans="1:3" r="4">
      <c t="s" s="4" r="A4">
        <v>34</v>
      </c>
      <c t="n" s="6" r="B4">
        <v>90987</v>
      </c>
      <c t="s" s="4" r="C4">
        <v>35</v>
      </c>
    </row>
    <row spans="1:3" r="5">
      <c t="s" s="4" r="A5">
        <v>36</v>
      </c>
      <c t="n" s="6" r="B5">
        <v>4063</v>
      </c>
      <c t="n" s="7" r="C5">
        <v>62500</v>
      </c>
    </row>
    <row spans="1:3" r="6">
      <c t="s" s="4" r="A6">
        <v>37</v>
      </c>
      <c t="n" s="6" r="B6">
        <v>29207</v>
      </c>
      <c t="n" s="6" r="C6">
        <v>22554</v>
      </c>
    </row>
    <row spans="1:3" r="7">
      <c t="s" s="4" r="A7">
        <v>38</v>
      </c>
      <c t="n" s="6" r="B7">
        <v>333355</v>
      </c>
      <c t="n" s="6" r="C7">
        <v>897961</v>
      </c>
    </row>
    <row spans="1:3" r="8">
      <c t="s" s="4" r="A8">
        <v>39</v>
      </c>
      <c t="n" s="7" r="B8">
        <v>25286</v>
      </c>
      <c t="n" s="6" r="C8">
        <v>24616</v>
      </c>
    </row>
    <row spans="1:3" r="9">
      <c t="s" s="3" r="A9">
        <v>40</v>
      </c>
    </row>
    <row spans="1:3" r="10">
      <c t="s" s="4" r="A10">
        <v>41</v>
      </c>
      <c t="s" s="4" r="B10">
        <v>35</v>
      </c>
      <c t="n" s="6" r="C10">
        <v>34014</v>
      </c>
    </row>
    <row spans="1:3" r="11">
      <c t="s" s="4" r="A11">
        <v>42</v>
      </c>
      <c t="n" s="7" r="B11">
        <v>358641</v>
      </c>
      <c t="n" s="6" r="C11">
        <v>956591</v>
      </c>
    </row>
    <row spans="1:3" r="12">
      <c t="s" s="3" r="A12">
        <v>43</v>
      </c>
    </row>
    <row spans="1:3" r="13">
      <c t="s" s="4" r="A13">
        <v>44</v>
      </c>
      <c t="n" s="7" r="B13">
        <v>48775</v>
      </c>
      <c t="n" s="6" r="C13">
        <v>56425</v>
      </c>
    </row>
    <row spans="1:3" r="14">
      <c t="s" s="4" r="A14">
        <v>45</v>
      </c>
      <c t="s" s="4" r="B14">
        <v>35</v>
      </c>
      <c t="n" s="6" r="C14">
        <v>263917</v>
      </c>
    </row>
    <row spans="1:3" r="15">
      <c t="s" s="4" r="A15">
        <v>46</v>
      </c>
      <c t="n" s="7" r="B15">
        <v>272063</v>
      </c>
      <c t="n" s="6" r="C15">
        <v>294855</v>
      </c>
    </row>
    <row spans="1:3" r="16">
      <c t="s" s="4" r="A16">
        <v>47</v>
      </c>
      <c t="n" s="6" r="B16">
        <v>14431</v>
      </c>
      <c t="n" s="6" r="C16">
        <v>26107</v>
      </c>
    </row>
    <row spans="1:3" r="17">
      <c t="s" s="4" r="A17">
        <v>48</v>
      </c>
      <c t="n" s="6" r="B17">
        <v>271216</v>
      </c>
      <c t="n" s="6" r="C17">
        <v>289930</v>
      </c>
    </row>
    <row spans="1:3" r="18">
      <c t="s" s="4" r="A18">
        <v>49</v>
      </c>
      <c t="n" s="6" r="B18">
        <v>486372</v>
      </c>
      <c t="n" s="7" r="C18">
        <v>372939</v>
      </c>
    </row>
    <row spans="1:3" r="19">
      <c t="s" s="4" r="A19">
        <v>50</v>
      </c>
      <c t="n" s="6" r="B19">
        <v>495856</v>
      </c>
      <c t="s" s="4" r="C19">
        <v>35</v>
      </c>
    </row>
    <row spans="1:3" r="20">
      <c t="s" s="4" r="A20">
        <v>51</v>
      </c>
      <c t="n" s="6" r="B20">
        <v>90000</v>
      </c>
      <c t="n" s="7" r="C20">
        <v>1581119</v>
      </c>
    </row>
    <row spans="1:3" r="21">
      <c t="s" s="4" r="A21">
        <v>52</v>
      </c>
      <c t="n" s="7" r="B21">
        <v>1678713</v>
      </c>
      <c t="n" s="7" r="C21">
        <v>2885292</v>
      </c>
    </row>
    <row spans="1:3" r="22">
      <c t="s" s="4" r="A22">
        <v>53</v>
      </c>
      <c t="s" s="4" r="B22">
        <v>35</v>
      </c>
      <c t="s" s="4" r="C22">
        <v>35</v>
      </c>
    </row>
    <row spans="1:3" r="23">
      <c t="s" s="3" r="A23">
        <v>54</v>
      </c>
    </row>
    <row spans="1:3" r="24">
      <c t="s" s="4" r="A24">
        <v>55</v>
      </c>
      <c t="n" s="7" r="B24">
        <v>8990</v>
      </c>
      <c t="n" s="7" r="C24">
        <v>6470</v>
      </c>
    </row>
    <row spans="1:3" r="25">
      <c t="s" s="4" r="A25">
        <v>56</v>
      </c>
      <c t="n" s="6" r="B25">
        <v>48150896</v>
      </c>
      <c t="n" s="6" r="C25">
        <v>42400892</v>
      </c>
    </row>
    <row spans="1:3" r="26">
      <c t="s" s="4" r="A26">
        <v>57</v>
      </c>
      <c t="n" s="6" r="B26">
        <v>-49243640</v>
      </c>
      <c t="n" s="6" r="C26">
        <v>-44154684</v>
      </c>
    </row>
    <row spans="1:3" r="27">
      <c t="s" s="4" r="A27">
        <v>58</v>
      </c>
      <c t="n" s="6" r="B27">
        <v>-236318</v>
      </c>
      <c t="n" s="6" r="C27">
        <v>-181379</v>
      </c>
    </row>
    <row spans="1:3" r="28">
      <c t="s" s="4" r="A28">
        <v>59</v>
      </c>
      <c t="n" s="6" r="B28">
        <v>-1320072</v>
      </c>
      <c t="n" s="6" r="C28">
        <v>-1928701</v>
      </c>
    </row>
    <row spans="1:3" r="29">
      <c t="s" s="4" r="A29">
        <v>60</v>
      </c>
      <c t="n" s="7" r="B29">
        <v>358641</v>
      </c>
      <c t="n" s="7" r="C29">
        <v>9565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226</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34</v>
      </c>
      <c t="s" s="4" r="B9">
        <v>276</v>
      </c>
    </row>
    <row spans="1:2" r="10">
      <c t="s" s="4" r="A10">
        <v>277</v>
      </c>
      <c t="s" s="4" r="B10">
        <v>278</v>
      </c>
    </row>
    <row spans="1:2" r="11">
      <c t="s" s="4" r="A11">
        <v>231</v>
      </c>
      <c t="s" s="4" r="B11">
        <v>279</v>
      </c>
    </row>
    <row spans="1:2" r="12">
      <c t="s" s="4" r="A12">
        <v>280</v>
      </c>
      <c t="s" s="4" r="B12">
        <v>281</v>
      </c>
    </row>
    <row spans="1:2" r="13">
      <c t="s" s="4" r="A13">
        <v>282</v>
      </c>
      <c t="s" s="4" r="B13">
        <v>283</v>
      </c>
    </row>
    <row spans="1:2" r="14">
      <c t="s" s="4" r="A14">
        <v>284</v>
      </c>
      <c t="s" s="4" r="B14">
        <v>285</v>
      </c>
    </row>
    <row spans="1:2" r="15">
      <c t="s" s="4" r="A15">
        <v>286</v>
      </c>
      <c t="s" s="4" r="B15">
        <v>287</v>
      </c>
    </row>
    <row spans="1:2" r="16">
      <c t="s" s="4" r="A16">
        <v>288</v>
      </c>
      <c t="s" s="4" r="B16">
        <v>289</v>
      </c>
    </row>
    <row spans="1:2" r="17">
      <c t="s" s="4" r="A17">
        <v>256</v>
      </c>
      <c t="s" s="4" r="B17">
        <v>290</v>
      </c>
    </row>
    <row spans="1:2" r="18">
      <c t="s" s="4" r="A18">
        <v>291</v>
      </c>
      <c t="s" s="4" r="B18">
        <v>292</v>
      </c>
    </row>
    <row spans="1:2" r="19">
      <c t="s" s="4" r="A19">
        <v>293</v>
      </c>
      <c t="s" s="4" r="B19">
        <v>294</v>
      </c>
    </row>
    <row spans="1:2" r="20">
      <c t="s" s="4" r="A20">
        <v>295</v>
      </c>
      <c t="s" s="4" r="B20">
        <v>296</v>
      </c>
    </row>
    <row spans="1:2" r="21">
      <c t="s" s="4" r="A21">
        <v>259</v>
      </c>
      <c t="s" s="4" r="B21">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8</v>
      </c>
      <c t="s" s="2" r="B1">
        <v>1</v>
      </c>
    </row>
    <row spans="1:2" r="2">
      <c t="s" s="2" r="B2">
        <v>2</v>
      </c>
    </row>
    <row spans="1:2" r="3">
      <c t="s" s="3" r="A3">
        <v>229</v>
      </c>
    </row>
    <row spans="1:2" r="4">
      <c t="s" s="4" r="A4">
        <v>299</v>
      </c>
      <c t="s" s="4" r="B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1</v>
      </c>
      <c t="s" s="2" r="B1">
        <v>1</v>
      </c>
    </row>
    <row spans="1:2" r="2">
      <c t="s" s="2" r="B2">
        <v>2</v>
      </c>
    </row>
    <row spans="1:2" r="3">
      <c t="s" s="3" r="A3">
        <v>232</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06</v>
      </c>
      <c t="s" s="2" r="B1">
        <v>1</v>
      </c>
    </row>
    <row spans="1:2" r="2">
      <c t="s" s="2" r="B2">
        <v>2</v>
      </c>
    </row>
    <row spans="1:2" r="3">
      <c t="s" s="4" r="A3">
        <v>307</v>
      </c>
      <c t="s" s="4" r="B3">
        <v>308</v>
      </c>
    </row>
    <row spans="1:2" r="4">
      <c t="s" s="4" r="A4">
        <v>309</v>
      </c>
      <c t="s" s="4" r="B4">
        <v>310</v>
      </c>
    </row>
    <row spans="1:2" r="5">
      <c t="s" s="4" r="A5">
        <v>311</v>
      </c>
    </row>
    <row spans="1:2" r="6">
      <c t="s" s="4" r="A6">
        <v>312</v>
      </c>
      <c t="s" s="4" r="B6">
        <v>313</v>
      </c>
    </row>
    <row spans="1:2" r="7">
      <c t="s" s="4" r="A7">
        <v>314</v>
      </c>
    </row>
    <row spans="1:2" r="8">
      <c t="s" s="4" r="A8">
        <v>312</v>
      </c>
      <c t="s" s="4" r="B8">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50</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57</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6</v>
      </c>
      <c t="s" s="2" r="B1">
        <v>1</v>
      </c>
    </row>
    <row spans="1:2" r="2">
      <c t="s" s="2" r="B2">
        <v>2</v>
      </c>
    </row>
    <row spans="1:2" r="3">
      <c t="s" s="3" r="A3">
        <v>260</v>
      </c>
    </row>
    <row spans="1:2" r="4">
      <c t="s" s="4" r="A4">
        <v>327</v>
      </c>
      <c t="s" s="4" r="B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29</v>
      </c>
      <c t="s" s="2" r="B1">
        <v>330</v>
      </c>
      <c t="s" s="2" r="C1">
        <v>331</v>
      </c>
      <c t="s" s="2" r="D1">
        <v>332</v>
      </c>
      <c t="s" s="2" r="E1">
        <v>333</v>
      </c>
      <c t="s" s="2" r="F1">
        <v>334</v>
      </c>
      <c t="s" s="2" r="G1">
        <v>335</v>
      </c>
      <c t="s" s="2" r="H1">
        <v>2</v>
      </c>
      <c t="s" s="2" r="I1">
        <v>2</v>
      </c>
      <c t="s" s="2" r="J1">
        <v>31</v>
      </c>
      <c t="s" s="2" r="K1">
        <v>336</v>
      </c>
    </row>
    <row spans="1:11" r="2">
      <c t="s" s="4" r="A2">
        <v>337</v>
      </c>
      <c t="n" s="7" r="F2">
        <v>20000</v>
      </c>
    </row>
    <row spans="1:11" r="3">
      <c t="s" s="4" r="A3">
        <v>338</v>
      </c>
      <c t="s" s="4" r="F3">
        <v>339</v>
      </c>
    </row>
    <row spans="1:11" r="4">
      <c t="s" s="4" r="A4">
        <v>340</v>
      </c>
      <c t="s" s="4" r="G4">
        <v>341</v>
      </c>
    </row>
    <row spans="1:11" r="5">
      <c t="s" s="4" r="A5">
        <v>342</v>
      </c>
      <c t="n" s="7" r="G5">
        <v>250000</v>
      </c>
    </row>
    <row spans="1:11" r="6">
      <c t="s" s="4" r="A6">
        <v>343</v>
      </c>
      <c t="s" s="4" r="I6">
        <v>35</v>
      </c>
      <c t="s" s="4" r="J6">
        <v>35</v>
      </c>
    </row>
    <row spans="1:11" r="7">
      <c t="s" s="4" r="A7">
        <v>344</v>
      </c>
      <c t="n" s="7" r="J7">
        <v>989816</v>
      </c>
    </row>
    <row spans="1:11" r="8">
      <c t="s" s="4" r="A8">
        <v>345</v>
      </c>
      <c t="n" s="6" r="G8">
        <v>2500000</v>
      </c>
      <c t="n" s="6" r="J8">
        <v>36644631</v>
      </c>
    </row>
    <row spans="1:11" r="9">
      <c t="s" s="4" r="A9">
        <v>346</v>
      </c>
      <c t="s" s="4" r="E9">
        <v>347</v>
      </c>
    </row>
    <row spans="1:11" r="10">
      <c t="s" s="4" r="A10">
        <v>348</v>
      </c>
      <c t="n" s="6" r="D10">
        <v>100000000</v>
      </c>
      <c t="n" s="6" r="E10">
        <v>75000000</v>
      </c>
    </row>
    <row spans="1:11" r="11">
      <c t="s" s="4" r="A11">
        <v>349</v>
      </c>
      <c t="n" s="7" r="E11">
        <v>1100000</v>
      </c>
    </row>
    <row spans="1:11" r="12">
      <c t="s" s="4" r="A12">
        <v>350</v>
      </c>
      <c t="n" s="7" r="E12">
        <v>50000</v>
      </c>
    </row>
    <row spans="1:11" r="13">
      <c t="s" s="4" r="A13">
        <v>351</v>
      </c>
      <c t="n" s="6" r="D13">
        <v>100000000</v>
      </c>
    </row>
    <row spans="1:11" r="14">
      <c t="s" s="4" r="A14">
        <v>352</v>
      </c>
      <c t="n" s="7" r="D14">
        <v>2000000</v>
      </c>
    </row>
    <row spans="1:11" r="15">
      <c t="s" s="4" r="A15">
        <v>353</v>
      </c>
      <c t="s" s="4" r="D15">
        <v>354</v>
      </c>
    </row>
    <row spans="1:11" r="16">
      <c t="s" s="4" r="A16">
        <v>355</v>
      </c>
      <c t="n" s="7" r="D16">
        <v>50000</v>
      </c>
    </row>
    <row spans="1:11" r="17">
      <c t="s" s="4" r="A17">
        <v>356</v>
      </c>
      <c t="s" s="4" r="I17">
        <v>35</v>
      </c>
      <c t="n" s="7" r="J17">
        <v>1355988</v>
      </c>
    </row>
    <row spans="1:11" r="18">
      <c t="s" s="4" r="A18">
        <v>357</v>
      </c>
      <c t="n" s="7" r="H18">
        <v>33462</v>
      </c>
      <c t="n" s="7" r="I18">
        <v>33462</v>
      </c>
    </row>
    <row spans="1:11" r="19">
      <c t="s" s="4" r="A19">
        <v>358</v>
      </c>
      <c t="n" s="6" r="H19">
        <v>175100</v>
      </c>
      <c t="n" s="6" r="I19">
        <v>175100</v>
      </c>
    </row>
    <row spans="1:11" r="20">
      <c t="s" s="4" r="A20">
        <v>47</v>
      </c>
      <c t="n" s="6" r="I20">
        <v>5100</v>
      </c>
    </row>
    <row spans="1:11" r="21">
      <c t="s" s="4" r="A21">
        <v>359</v>
      </c>
      <c t="n" s="7" r="I21">
        <v>5088956</v>
      </c>
      <c t="n" s="7" r="J21">
        <v>12168772</v>
      </c>
    </row>
    <row spans="1:11" r="22">
      <c t="s" s="4" r="A22">
        <v>360</v>
      </c>
    </row>
    <row spans="1:11" r="23">
      <c t="s" s="4" r="A23">
        <v>361</v>
      </c>
      <c t="n" s="7" r="H23">
        <v>21000</v>
      </c>
    </row>
    <row spans="1:11" r="24">
      <c t="s" s="4" r="A24">
        <v>362</v>
      </c>
    </row>
    <row spans="1:11" r="25">
      <c t="s" s="4" r="A25">
        <v>357</v>
      </c>
      <c t="n" s="7" r="K25">
        <v>170000</v>
      </c>
    </row>
    <row spans="1:11" r="26">
      <c t="s" s="4" r="A26">
        <v>363</v>
      </c>
      <c t="s" s="4" r="K26">
        <v>364</v>
      </c>
    </row>
    <row spans="1:11" r="27">
      <c t="s" s="4" r="A27">
        <v>365</v>
      </c>
    </row>
    <row spans="1:11" r="28">
      <c t="s" s="4" r="A28">
        <v>366</v>
      </c>
      <c t="n" s="7" r="C28">
        <v>249000</v>
      </c>
    </row>
    <row spans="1:11" r="29">
      <c t="s" s="4" r="A29">
        <v>360</v>
      </c>
    </row>
    <row spans="1:11" r="30">
      <c t="s" s="4" r="A30">
        <v>367</v>
      </c>
      <c t="n" s="7" r="C30">
        <v>175000</v>
      </c>
    </row>
    <row spans="1:11" r="31">
      <c t="s" s="4" r="A31">
        <v>368</v>
      </c>
      <c t="s" s="4" r="B31">
        <v>369</v>
      </c>
    </row>
    <row spans="1:11" r="32">
      <c t="s" s="4" r="A32">
        <v>370</v>
      </c>
      <c t="s" s="4" r="B32">
        <v>371</v>
      </c>
    </row>
    <row spans="1:11" r="33">
      <c t="s" s="4" r="A33">
        <v>372</v>
      </c>
      <c t="n" s="7" r="B33">
        <v>4000000</v>
      </c>
    </row>
    <row spans="1:11" r="34">
      <c t="s" s="4" r="A34">
        <v>373</v>
      </c>
      <c t="n" s="7" r="B34">
        <v>0</v>
      </c>
    </row>
    <row spans="1:11" r="35">
      <c t="s" s="4" r="A35">
        <v>374</v>
      </c>
      <c t="s" s="4" r="B35">
        <v>375</v>
      </c>
    </row>
    <row spans="1:11" r="36">
      <c t="s" s="4" r="A36">
        <v>376</v>
      </c>
      <c t="s" s="4" r="B36">
        <v>375</v>
      </c>
    </row>
    <row spans="1:11" r="37">
      <c t="s" s="4" r="A37">
        <v>377</v>
      </c>
      <c t="s" s="4" r="B37">
        <v>378</v>
      </c>
    </row>
    <row spans="1:11" r="38">
      <c t="s" s="4" r="A38">
        <v>361</v>
      </c>
      <c t="n" s="7" r="B38">
        <v>7000</v>
      </c>
    </row>
    <row spans="1:11" r="39">
      <c t="s" s="4" r="A39">
        <v>379</v>
      </c>
    </row>
    <row spans="1:11" r="40">
      <c t="s" s="4" r="A40">
        <v>380</v>
      </c>
      <c t="n" s="6" r="G40">
        <v>4347826</v>
      </c>
    </row>
    <row spans="1:11" r="41">
      <c t="s" s="4" r="A41">
        <v>343</v>
      </c>
      <c t="n" s="7" r="G41">
        <v>143730</v>
      </c>
    </row>
    <row spans="1:11" r="42">
      <c t="s" s="4" r="A42">
        <v>344</v>
      </c>
      <c t="n" s="7" r="G42">
        <v>106270</v>
      </c>
    </row>
    <row spans="1:11" r="43">
      <c t="s" s="4" r="A43">
        <v>381</v>
      </c>
    </row>
    <row spans="1:11" r="44">
      <c t="s" s="4" r="A44">
        <v>380</v>
      </c>
      <c t="n" s="6" r="G44">
        <v>625000</v>
      </c>
    </row>
    <row spans="1:11" r="45">
      <c t="s" s="4" r="A45">
        <v>382</v>
      </c>
      <c t="n" s="7" r="G45">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1</v>
      </c>
    </row>
    <row spans="1:3" r="2">
      <c t="s" s="3" r="A2">
        <v>62</v>
      </c>
    </row>
    <row spans="1:3" r="3">
      <c t="s" s="4" r="A3">
        <v>63</v>
      </c>
      <c t="n" s="8" r="B3">
        <v>1e-05</v>
      </c>
      <c t="n" s="8" r="C3">
        <v>1e-05</v>
      </c>
    </row>
    <row spans="1:3" r="4">
      <c t="s" s="4" r="A4">
        <v>64</v>
      </c>
      <c t="n" s="6" r="B4">
        <v>1000000000</v>
      </c>
      <c t="n" s="6" r="C4">
        <v>1000000000</v>
      </c>
    </row>
    <row spans="1:3" r="5">
      <c t="s" s="4" r="A5">
        <v>65</v>
      </c>
      <c t="n" s="6" r="B5">
        <v>899007530</v>
      </c>
      <c t="n" s="6" r="C5">
        <v>647071126</v>
      </c>
    </row>
    <row spans="1:3" r="6">
      <c t="s" s="4" r="A6">
        <v>66</v>
      </c>
      <c t="n" s="6" r="B6">
        <v>899007530</v>
      </c>
      <c t="n" s="6" r="C6">
        <v>647071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83</v>
      </c>
      <c t="s" s="2" r="B1">
        <v>1</v>
      </c>
    </row>
    <row spans="1:3" r="2">
      <c t="s" s="2" r="B2">
        <v>2</v>
      </c>
      <c t="s" s="2" r="C2">
        <v>31</v>
      </c>
    </row>
    <row spans="1:3" r="3">
      <c t="s" s="4" r="A3">
        <v>384</v>
      </c>
      <c t="n" s="7" r="B3">
        <v>250000</v>
      </c>
      <c t="n" s="7" r="C3">
        <v>250000</v>
      </c>
    </row>
    <row spans="1:3" r="4">
      <c t="s" s="4" r="A4">
        <v>385</v>
      </c>
      <c t="n" s="7" r="B4">
        <v>78883</v>
      </c>
      <c t="n" s="7" r="C4">
        <v>0</v>
      </c>
    </row>
    <row spans="1:3" r="5">
      <c t="s" s="4" r="A5">
        <v>211</v>
      </c>
    </row>
    <row spans="1:3" r="6">
      <c t="s" s="4" r="A6">
        <v>386</v>
      </c>
      <c t="s" s="4" r="B6">
        <v>387</v>
      </c>
      <c t="s" s="4" r="C6">
        <v>388</v>
      </c>
    </row>
    <row spans="1:3" r="7">
      <c t="s" s="4" r="A7">
        <v>389</v>
      </c>
      <c t="s" s="4" r="B7">
        <v>390</v>
      </c>
      <c t="s" s="4" r="C7">
        <v>391</v>
      </c>
    </row>
    <row spans="1:3" r="8">
      <c t="s" s="4" r="A8">
        <v>219</v>
      </c>
    </row>
    <row spans="1:3" r="9">
      <c t="s" s="4" r="A9">
        <v>386</v>
      </c>
      <c t="s" s="4" r="B9">
        <v>392</v>
      </c>
      <c t="s" s="4" r="C9">
        <v>393</v>
      </c>
    </row>
    <row spans="1:3" r="10">
      <c t="s" s="4" r="A10">
        <v>389</v>
      </c>
      <c t="s" s="4" r="B10">
        <v>394</v>
      </c>
      <c t="s" s="4" r="C10">
        <v>3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96</v>
      </c>
      <c t="s" s="2" r="B1">
        <v>1</v>
      </c>
    </row>
    <row spans="1:3" r="2">
      <c t="s" s="2" r="B2">
        <v>2</v>
      </c>
      <c t="s" s="2" r="C2">
        <v>31</v>
      </c>
    </row>
    <row spans="1:3" r="3">
      <c t="s" s="3" r="A3">
        <v>229</v>
      </c>
    </row>
    <row spans="1:3" r="4">
      <c t="s" s="4" r="A4">
        <v>397</v>
      </c>
      <c t="n" s="7" r="B4">
        <v>11286</v>
      </c>
      <c t="n" s="7" r="C4">
        <v>89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1</v>
      </c>
    </row>
    <row spans="1:3" r="3">
      <c t="s" s="4" r="A3">
        <v>399</v>
      </c>
      <c t="n" s="7" r="B3">
        <v>55942</v>
      </c>
      <c t="n" s="7" r="C3">
        <v>55085</v>
      </c>
    </row>
    <row spans="1:3" r="4">
      <c t="s" s="4" r="A4">
        <v>400</v>
      </c>
      <c t="n" s="6" r="B4">
        <v>11099</v>
      </c>
      <c t="s" s="4" r="C4">
        <v>35</v>
      </c>
    </row>
    <row spans="1:3" r="5">
      <c t="s" s="4" r="A5">
        <v>401</v>
      </c>
      <c t="n" s="6" r="B5">
        <v>67041</v>
      </c>
      <c t="n" s="7" r="C5">
        <v>55085</v>
      </c>
    </row>
    <row spans="1:3" r="6">
      <c t="s" s="4" r="A6">
        <v>402</v>
      </c>
      <c t="n" s="6" r="B6">
        <v>-41755</v>
      </c>
      <c t="n" s="6" r="C6">
        <v>-30469</v>
      </c>
    </row>
    <row spans="1:3" r="7">
      <c t="s" s="4" r="A7">
        <v>403</v>
      </c>
      <c t="n" s="7" r="B7">
        <v>25286</v>
      </c>
      <c t="n" s="7" r="C7">
        <v>24616</v>
      </c>
    </row>
    <row spans="1:3" r="8">
      <c t="s" s="4" r="A8">
        <v>404</v>
      </c>
    </row>
    <row spans="1:3" r="9">
      <c t="s" s="4" r="A9">
        <v>405</v>
      </c>
      <c t="s" s="4" r="B9">
        <v>406</v>
      </c>
    </row>
    <row spans="1:3" r="10">
      <c t="s" s="4" r="A10">
        <v>407</v>
      </c>
    </row>
    <row spans="1:3" r="11">
      <c t="s" s="4" r="A11">
        <v>405</v>
      </c>
      <c t="s" s="4" r="B11">
        <v>378</v>
      </c>
    </row>
    <row spans="1:3" r="12">
      <c t="s" s="4" r="A12">
        <v>408</v>
      </c>
    </row>
    <row spans="1:3" r="13">
      <c t="s" s="4" r="A13">
        <v>405</v>
      </c>
      <c t="s" s="4" r="B13">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09</v>
      </c>
      <c t="s" s="2" r="B1">
        <v>31</v>
      </c>
      <c t="s" s="2" r="C1">
        <v>333</v>
      </c>
      <c t="s" s="2" r="D1">
        <v>334</v>
      </c>
      <c t="s" s="2" r="E1">
        <v>2</v>
      </c>
      <c t="s" s="2" r="F1">
        <v>31</v>
      </c>
      <c t="s" s="2" r="G1">
        <v>335</v>
      </c>
      <c t="s" s="2" r="H1">
        <v>2</v>
      </c>
      <c t="s" s="2" r="I1">
        <v>31</v>
      </c>
    </row>
    <row spans="1:9" r="2">
      <c t="s" s="4" r="A2">
        <v>337</v>
      </c>
      <c t="n" s="7" r="D2">
        <v>20000</v>
      </c>
    </row>
    <row spans="1:9" r="3">
      <c t="s" s="4" r="A3">
        <v>338</v>
      </c>
      <c t="s" s="4" r="D3">
        <v>339</v>
      </c>
    </row>
    <row spans="1:9" r="4">
      <c t="s" s="4" r="A4">
        <v>340</v>
      </c>
      <c t="s" s="4" r="G4">
        <v>341</v>
      </c>
    </row>
    <row spans="1:9" r="5">
      <c t="s" s="4" r="A5">
        <v>342</v>
      </c>
      <c t="n" s="7" r="G5">
        <v>250000</v>
      </c>
    </row>
    <row spans="1:9" r="6">
      <c t="s" s="4" r="A6">
        <v>343</v>
      </c>
      <c t="s" s="4" r="H6">
        <v>35</v>
      </c>
      <c t="s" s="4" r="I6">
        <v>35</v>
      </c>
    </row>
    <row spans="1:9" r="7">
      <c t="s" s="4" r="A7">
        <v>344</v>
      </c>
      <c t="n" s="7" r="I7">
        <v>989816</v>
      </c>
    </row>
    <row spans="1:9" r="8">
      <c t="s" s="4" r="A8">
        <v>345</v>
      </c>
      <c t="n" s="6" r="G8">
        <v>2500000</v>
      </c>
      <c t="n" s="6" r="I8">
        <v>36644631</v>
      </c>
    </row>
    <row spans="1:9" r="9">
      <c t="s" s="4" r="A9">
        <v>379</v>
      </c>
    </row>
    <row spans="1:9" r="10">
      <c t="s" s="4" r="A10">
        <v>380</v>
      </c>
      <c t="n" s="6" r="G10">
        <v>4347826</v>
      </c>
    </row>
    <row spans="1:9" r="11">
      <c t="s" s="4" r="A11">
        <v>343</v>
      </c>
      <c t="n" s="7" r="G11">
        <v>143730</v>
      </c>
    </row>
    <row spans="1:9" r="12">
      <c t="s" s="4" r="A12">
        <v>410</v>
      </c>
      <c t="n" s="7" r="E12">
        <v>250000</v>
      </c>
      <c t="n" s="7" r="F12">
        <v>250000</v>
      </c>
      <c t="n" s="6" r="G12">
        <v>250000</v>
      </c>
    </row>
    <row spans="1:9" r="13">
      <c t="s" s="4" r="A13">
        <v>344</v>
      </c>
      <c t="n" s="7" r="G13">
        <v>106270</v>
      </c>
    </row>
    <row spans="1:9" r="14">
      <c t="s" s="4" r="A14">
        <v>411</v>
      </c>
      <c t="s" s="4" r="I14">
        <v>406</v>
      </c>
    </row>
    <row spans="1:9" r="15">
      <c t="s" s="4" r="A15">
        <v>412</v>
      </c>
      <c t="n" s="7" r="I15">
        <v>34911</v>
      </c>
    </row>
    <row spans="1:9" r="16">
      <c t="s" s="4" r="A16">
        <v>413</v>
      </c>
      <c t="n" s="7" r="I16">
        <v>215089</v>
      </c>
    </row>
    <row spans="1:9" r="17">
      <c t="s" s="4" r="A17">
        <v>381</v>
      </c>
    </row>
    <row spans="1:9" r="18">
      <c t="s" s="4" r="A18">
        <v>380</v>
      </c>
      <c t="n" s="6" r="G18">
        <v>625000</v>
      </c>
    </row>
    <row spans="1:9" r="19">
      <c t="s" s="4" r="A19">
        <v>382</v>
      </c>
      <c t="n" s="7" r="G19">
        <v>250000</v>
      </c>
    </row>
    <row spans="1:9" r="20">
      <c t="s" s="4" r="A20">
        <v>414</v>
      </c>
    </row>
    <row spans="1:9" r="21">
      <c t="s" s="4" r="A21">
        <v>410</v>
      </c>
      <c t="n" s="6" r="E21">
        <v>1189851</v>
      </c>
      <c t="n" s="7" r="F21">
        <v>1189851</v>
      </c>
    </row>
    <row spans="1:9" r="22">
      <c t="s" s="4" r="A22">
        <v>412</v>
      </c>
      <c t="n" s="7" r="B22">
        <v>48952</v>
      </c>
    </row>
    <row spans="1:9" r="23">
      <c t="s" s="4" r="A23">
        <v>413</v>
      </c>
      <c t="n" s="6" r="B23">
        <v>1140899</v>
      </c>
    </row>
    <row spans="1:9" r="24">
      <c t="s" s="4" r="A24">
        <v>415</v>
      </c>
      <c t="n" s="7" r="C24">
        <v>25000</v>
      </c>
    </row>
    <row spans="1:9" r="25">
      <c t="s" s="4" r="A25">
        <v>416</v>
      </c>
      <c t="s" s="4" r="C25">
        <v>406</v>
      </c>
    </row>
    <row spans="1:9" r="26">
      <c t="s" s="4" r="A26">
        <v>348</v>
      </c>
      <c t="n" s="6" r="C26">
        <v>75000000</v>
      </c>
    </row>
    <row spans="1:9" r="27">
      <c t="s" s="4" r="A27">
        <v>417</v>
      </c>
      <c t="n" s="7" r="C27">
        <v>1139851</v>
      </c>
    </row>
    <row spans="1:9" r="28">
      <c t="s" s="4" r="A28">
        <v>33</v>
      </c>
      <c t="n" s="7" r="C28">
        <v>25000</v>
      </c>
    </row>
    <row spans="1:9" r="29">
      <c t="s" s="4" r="A29">
        <v>418</v>
      </c>
      <c t="n" s="7" r="B29">
        <v>1189851</v>
      </c>
    </row>
    <row spans="1:9" r="30">
      <c t="s" s="4" r="A30">
        <v>419</v>
      </c>
      <c t="n" s="6" r="E30">
        <v>100000</v>
      </c>
    </row>
    <row spans="1:9" r="31">
      <c t="s" s="4" r="A31">
        <v>420</v>
      </c>
    </row>
    <row spans="1:9" r="32">
      <c t="s" s="4" r="A32">
        <v>410</v>
      </c>
      <c t="n" s="6" r="E32">
        <v>100000</v>
      </c>
    </row>
    <row spans="1:9" r="33">
      <c t="s" s="4" r="A33">
        <v>421</v>
      </c>
      <c t="n" s="7" r="E33">
        <v>100000</v>
      </c>
      <c t="n" s="7" r="H33">
        <v>100000</v>
      </c>
    </row>
    <row spans="1:9" r="34">
      <c t="s" s="4" r="A34">
        <v>422</v>
      </c>
      <c t="n" s="6" r="E34">
        <v>10869565</v>
      </c>
      <c t="n" s="6" r="H34">
        <v>108695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23</v>
      </c>
      <c t="s" s="2" r="B1">
        <v>1</v>
      </c>
    </row>
    <row spans="1:3" r="2">
      <c t="s" s="2" r="B2">
        <v>2</v>
      </c>
      <c t="s" s="2" r="C2">
        <v>31</v>
      </c>
    </row>
    <row spans="1:3" r="3">
      <c t="s" s="4" r="A3">
        <v>424</v>
      </c>
      <c t="n" s="7" r="B3">
        <v>1539851</v>
      </c>
      <c t="n" s="7" r="C3">
        <v>1439851</v>
      </c>
    </row>
    <row spans="1:3" r="4">
      <c t="s" s="4" r="A4">
        <v>425</v>
      </c>
      <c t="n" s="6" r="B4">
        <v>83863</v>
      </c>
      <c t="n" s="6" r="C4">
        <v>83863</v>
      </c>
    </row>
    <row spans="1:3" r="5">
      <c t="s" s="4" r="A5">
        <v>426</v>
      </c>
      <c t="n" s="6" r="B5">
        <v>1455988</v>
      </c>
      <c t="n" s="6" r="C5">
        <v>1355988</v>
      </c>
    </row>
    <row spans="1:3" r="6">
      <c t="s" s="4" r="A6">
        <v>427</v>
      </c>
      <c t="n" s="7" r="B6">
        <v>1455988</v>
      </c>
      <c t="n" s="7" r="C6">
        <v>-1355988</v>
      </c>
    </row>
    <row spans="1:3" r="7">
      <c t="s" s="4" r="A7">
        <v>428</v>
      </c>
      <c t="s" s="4" r="B7">
        <v>35</v>
      </c>
      <c t="s" s="4" r="C7">
        <v>35</v>
      </c>
    </row>
    <row spans="1:3" r="8">
      <c t="s" s="4" r="A8">
        <v>211</v>
      </c>
    </row>
    <row spans="1:3" r="9">
      <c t="s" s="4" r="A9">
        <v>429</v>
      </c>
      <c t="s" s="4" r="B9">
        <v>430</v>
      </c>
    </row>
    <row spans="1:3" r="10">
      <c t="s" s="4" r="A10">
        <v>219</v>
      </c>
    </row>
    <row spans="1:3" r="11">
      <c t="s" s="4" r="A11">
        <v>429</v>
      </c>
      <c t="s" s="4" r="B11">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431</v>
      </c>
      <c t="s" s="2" r="B1">
        <v>1</v>
      </c>
    </row>
    <row spans="1:3" r="2">
      <c t="s" s="2" r="B2">
        <v>2</v>
      </c>
      <c t="s" s="2" r="C2">
        <v>31</v>
      </c>
    </row>
    <row spans="1:3" r="3">
      <c t="s" s="4" r="A3">
        <v>153</v>
      </c>
      <c t="n" s="7" r="B3">
        <v>1455988</v>
      </c>
      <c t="n" s="7" r="C3">
        <v>1355988</v>
      </c>
    </row>
    <row spans="1:3" r="4">
      <c t="s" s="4" r="A4">
        <v>432</v>
      </c>
      <c t="n" s="6" r="B4">
        <v>83863</v>
      </c>
      <c t="n" s="6" r="C4">
        <v>83863</v>
      </c>
    </row>
    <row spans="1:3" r="5">
      <c t="s" s="4" r="A5">
        <v>433</v>
      </c>
      <c t="n" s="6" r="B5">
        <v>-1455988</v>
      </c>
      <c t="n" s="6" r="C5">
        <v>1355988</v>
      </c>
    </row>
    <row spans="1:3" r="6">
      <c t="s" s="4" r="A6">
        <v>434</v>
      </c>
    </row>
    <row spans="1:3" r="7">
      <c t="s" s="4" r="A7">
        <v>435</v>
      </c>
      <c t="n" s="6" r="B7">
        <v>100000</v>
      </c>
    </row>
    <row spans="1:3" r="8">
      <c t="s" s="4" r="A8">
        <v>436</v>
      </c>
      <c t="n" s="6" r="B8">
        <v>1710000</v>
      </c>
    </row>
    <row spans="1:3" r="9">
      <c t="s" s="4" r="A9">
        <v>153</v>
      </c>
      <c t="n" s="6" r="B9">
        <v>1810000</v>
      </c>
    </row>
    <row spans="1:3" r="10">
      <c t="s" s="4" r="A10">
        <v>432</v>
      </c>
      <c t="n" s="6" r="B10">
        <v>18540</v>
      </c>
      <c t="n" s="7" r="C10">
        <v>18540</v>
      </c>
    </row>
    <row spans="1:3" r="11">
      <c t="s" s="4" r="A11">
        <v>437</v>
      </c>
      <c t="n" s="6" r="B11">
        <v>1791460</v>
      </c>
    </row>
    <row spans="1:3" r="12">
      <c t="s" s="4" r="A12">
        <v>438</v>
      </c>
      <c t="n" s="7" r="B12">
        <v>1791460</v>
      </c>
    </row>
    <row spans="1:3" r="13">
      <c t="s" s="4" r="A13">
        <v>433</v>
      </c>
      <c t="s" s="4" r="B13">
        <v>35</v>
      </c>
      <c t="s" s="4" r="C13">
        <v>35</v>
      </c>
    </row>
    <row spans="1:3" r="14">
      <c t="s" s="4" r="A14">
        <v>439</v>
      </c>
      <c t="s" s="4" r="B14">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441</v>
      </c>
      <c t="s" s="2" r="B1">
        <v>1</v>
      </c>
    </row>
    <row spans="1:2" r="2">
      <c t="s" s="2" r="B2">
        <v>442</v>
      </c>
    </row>
    <row spans="1:2" r="3">
      <c t="s" s="4" r="A3">
        <v>434</v>
      </c>
    </row>
    <row spans="1:2" r="4">
      <c t="s" s="4" r="A4">
        <v>443</v>
      </c>
      <c t="n" s="6" r="B4">
        <v>1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44</v>
      </c>
      <c t="s" s="2" r="B1">
        <v>2</v>
      </c>
      <c t="s" s="2" r="C1">
        <v>31</v>
      </c>
    </row>
    <row spans="1:3" r="2">
      <c t="s" s="3" r="A2">
        <v>235</v>
      </c>
    </row>
    <row spans="1:3" r="3">
      <c t="s" s="4" r="A3">
        <v>51</v>
      </c>
      <c t="n" s="7" r="B3">
        <v>90000</v>
      </c>
      <c t="n" s="7" r="C3">
        <v>15811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7"/>
    <col customWidth="1" max="6" min="6" width="42"/>
    <col customWidth="1" max="7" min="7" width="42"/>
    <col customWidth="1" max="8" min="8" width="21"/>
  </cols>
  <sheetData>
    <row spans="1:8" r="1">
      <c t="s" s="1" r="A1">
        <v>445</v>
      </c>
      <c t="s" s="2" r="B1">
        <v>446</v>
      </c>
      <c t="s" s="2" r="C1">
        <v>447</v>
      </c>
      <c t="s" s="2" r="D1">
        <v>448</v>
      </c>
      <c t="s" s="2" r="E1">
        <v>449</v>
      </c>
      <c t="s" s="2" r="F1">
        <v>450</v>
      </c>
      <c t="s" s="2" r="G1">
        <v>451</v>
      </c>
      <c t="s" s="2" r="H1">
        <v>452</v>
      </c>
    </row>
    <row spans="1:8" r="2">
      <c t="s" s="4" r="A2">
        <v>453</v>
      </c>
      <c t="s" s="4" r="F2">
        <v>35</v>
      </c>
      <c t="n" s="7" r="G2">
        <v>2173372</v>
      </c>
    </row>
    <row spans="1:8" r="3">
      <c t="s" s="4" r="A3">
        <v>454</v>
      </c>
      <c t="n" s="6" r="F3">
        <v>14</v>
      </c>
    </row>
    <row spans="1:8" r="4">
      <c t="s" s="4" r="A4">
        <v>455</v>
      </c>
      <c t="n" s="6" r="F4">
        <v>15</v>
      </c>
      <c t="n" s="6" r="G4">
        <v>0</v>
      </c>
    </row>
    <row spans="1:8" r="5">
      <c t="s" s="4" r="A5">
        <v>456</v>
      </c>
      <c t="n" s="7" r="F5">
        <v>0</v>
      </c>
      <c t="n" s="7" r="G5">
        <v>263917</v>
      </c>
    </row>
    <row spans="1:8" r="6">
      <c t="s" s="4" r="A6">
        <v>51</v>
      </c>
      <c t="n" s="7" r="F6">
        <v>0</v>
      </c>
      <c t="n" s="7" r="G6">
        <v>1581119</v>
      </c>
    </row>
    <row spans="1:8" r="7">
      <c t="s" s="4" r="A7">
        <v>457</v>
      </c>
      <c t="n" s="6" r="B7">
        <v>9900000</v>
      </c>
      <c t="n" s="6" r="F7">
        <v>61726433</v>
      </c>
      <c t="n" s="6" r="G7">
        <v>191604392</v>
      </c>
    </row>
    <row spans="1:8" r="8">
      <c t="s" s="4" r="A8">
        <v>458</v>
      </c>
      <c t="n" s="7" r="F8">
        <v>1497594</v>
      </c>
      <c t="n" s="7" r="G8">
        <v>2752136</v>
      </c>
    </row>
    <row spans="1:8" r="9">
      <c t="s" s="4" r="A9">
        <v>459</v>
      </c>
      <c t="n" s="7" r="F9">
        <v>48775</v>
      </c>
      <c t="n" s="7" r="G9">
        <v>56425</v>
      </c>
    </row>
    <row spans="1:8" r="10">
      <c t="s" s="4" r="A10">
        <v>460</v>
      </c>
      <c t="n" s="11" r="F10">
        <v>0.025</v>
      </c>
      <c t="n" s="11" r="G10">
        <v>0.025</v>
      </c>
    </row>
    <row spans="1:8" r="11">
      <c t="s" s="4" r="A11">
        <v>461</v>
      </c>
      <c t="s" s="4" r="F11">
        <v>462</v>
      </c>
    </row>
    <row spans="1:8" r="12">
      <c t="s" s="4" r="A12">
        <v>463</v>
      </c>
      <c t="n" s="7" r="H12">
        <v>106425</v>
      </c>
    </row>
    <row spans="1:8" r="13">
      <c t="s" s="4" r="A13">
        <v>464</v>
      </c>
      <c t="n" s="7" r="H13">
        <v>68575</v>
      </c>
    </row>
    <row spans="1:8" r="14">
      <c t="s" s="4" r="A14">
        <v>465</v>
      </c>
      <c t="n" s="6" r="B14">
        <v>4125000</v>
      </c>
    </row>
    <row spans="1:8" r="15">
      <c t="s" s="4" r="A15">
        <v>466</v>
      </c>
      <c t="n" s="6" r="G15">
        <v>5775000</v>
      </c>
    </row>
    <row spans="1:8" r="16">
      <c t="s" s="4" r="A16">
        <v>86</v>
      </c>
      <c t="s" s="4" r="F16">
        <v>35</v>
      </c>
      <c t="n" s="7" r="G16">
        <v>321000</v>
      </c>
    </row>
    <row spans="1:8" r="17">
      <c t="s" s="4" r="A17">
        <v>467</v>
      </c>
      <c t="n" s="7" r="F17">
        <v>0</v>
      </c>
      <c t="n" s="6" r="G17">
        <v>0</v>
      </c>
    </row>
    <row spans="1:8" r="18">
      <c t="s" s="4" r="A18">
        <v>81</v>
      </c>
      <c t="n" s="6" r="F18">
        <v>186693</v>
      </c>
      <c t="n" s="6" r="G18">
        <v>572571</v>
      </c>
    </row>
    <row spans="1:8" r="19">
      <c t="s" s="4" r="A19">
        <v>47</v>
      </c>
      <c t="n" s="7" r="F19">
        <v>14431</v>
      </c>
      <c t="n" s="7" r="G19">
        <v>26107</v>
      </c>
    </row>
    <row spans="1:8" r="20">
      <c t="s" s="4" r="A20">
        <v>211</v>
      </c>
    </row>
    <row spans="1:8" r="21">
      <c t="s" s="4" r="A21">
        <v>468</v>
      </c>
      <c t="s" s="4" r="G21">
        <v>469</v>
      </c>
    </row>
    <row spans="1:8" r="22">
      <c t="s" s="4" r="A22">
        <v>219</v>
      </c>
    </row>
    <row spans="1:8" r="23">
      <c t="s" s="4" r="A23">
        <v>468</v>
      </c>
      <c t="s" s="4" r="G23">
        <v>470</v>
      </c>
    </row>
    <row spans="1:8" r="24">
      <c t="s" s="4" r="A24">
        <v>471</v>
      </c>
    </row>
    <row spans="1:8" r="25">
      <c t="s" s="4" r="A25">
        <v>453</v>
      </c>
      <c t="n" s="7" r="G25">
        <v>2037000</v>
      </c>
    </row>
    <row spans="1:8" r="26">
      <c t="s" s="4" r="A26">
        <v>472</v>
      </c>
      <c t="n" s="7" r="C26">
        <v>25000</v>
      </c>
      <c t="n" s="7" r="D26">
        <v>150000</v>
      </c>
    </row>
    <row spans="1:8" r="27">
      <c t="s" s="4" r="A27">
        <v>473</v>
      </c>
      <c t="s" s="4" r="D27">
        <v>474</v>
      </c>
    </row>
    <row spans="1:8" r="28">
      <c t="s" s="4" r="A28">
        <v>475</v>
      </c>
      <c t="n" s="7" r="D28">
        <v>37500</v>
      </c>
    </row>
    <row spans="1:8" r="29">
      <c t="s" s="4" r="A29">
        <v>476</v>
      </c>
    </row>
    <row spans="1:8" r="30">
      <c t="s" s="4" r="A30">
        <v>459</v>
      </c>
      <c t="n" s="7" r="E30">
        <v>445000</v>
      </c>
    </row>
    <row spans="1:8" r="31">
      <c t="s" s="4" r="A31">
        <v>460</v>
      </c>
      <c t="n" s="9" r="E31">
        <v>0.15</v>
      </c>
    </row>
    <row spans="1:8" r="32">
      <c t="s" s="4" r="A32">
        <v>461</v>
      </c>
      <c t="s" s="4" r="E32">
        <v>469</v>
      </c>
    </row>
    <row spans="1:8" r="33">
      <c t="s" s="4" r="A33">
        <v>477</v>
      </c>
      <c t="s" s="4" r="E33">
        <v>474</v>
      </c>
    </row>
    <row spans="1:8" r="34">
      <c t="s" s="4" r="A34">
        <v>478</v>
      </c>
      <c t="n" s="9" r="E34">
        <v>0.15</v>
      </c>
    </row>
    <row spans="1:8" r="35">
      <c t="s" s="4" r="A35">
        <v>479</v>
      </c>
      <c t="n" s="6" r="E35">
        <v>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6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spans="1:9" r="1">
      <c t="s" s="1" r="A1">
        <v>480</v>
      </c>
      <c t="s" s="2" r="B1">
        <v>481</v>
      </c>
      <c t="s" s="2" r="C1">
        <v>332</v>
      </c>
      <c t="s" s="2" r="D1">
        <v>333</v>
      </c>
      <c t="s" s="2" r="E1">
        <v>482</v>
      </c>
      <c t="s" s="2" r="F1">
        <v>483</v>
      </c>
      <c t="s" s="2" r="G1">
        <v>335</v>
      </c>
      <c t="s" s="2" r="H1">
        <v>2</v>
      </c>
      <c t="s" s="2" r="I1">
        <v>31</v>
      </c>
    </row>
    <row spans="1:9" r="2">
      <c t="s" s="4" r="A2">
        <v>484</v>
      </c>
      <c t="n" s="6" r="H2">
        <v>1000000000</v>
      </c>
      <c t="n" s="6" r="I2">
        <v>1000000000</v>
      </c>
    </row>
    <row spans="1:9" r="3">
      <c t="s" s="4" r="A3">
        <v>66</v>
      </c>
      <c t="n" s="6" r="H3">
        <v>899007530</v>
      </c>
      <c t="n" s="6" r="I3">
        <v>647071126</v>
      </c>
    </row>
    <row spans="1:9" r="4">
      <c t="s" s="4" r="A4">
        <v>485</v>
      </c>
      <c t="n" s="6" r="I4">
        <v>1500000</v>
      </c>
    </row>
    <row spans="1:9" r="5">
      <c t="s" s="4" r="A5">
        <v>486</v>
      </c>
      <c t="n" s="9" r="I5">
        <v>0.04</v>
      </c>
    </row>
    <row spans="1:9" r="6">
      <c t="s" s="4" r="A6">
        <v>487</v>
      </c>
      <c t="n" s="7" r="D6">
        <v>1139851</v>
      </c>
    </row>
    <row spans="1:9" r="7">
      <c t="s" s="4" r="A7">
        <v>488</v>
      </c>
      <c t="n" s="6" r="G7">
        <v>2500000</v>
      </c>
      <c t="n" s="6" r="I7">
        <v>36644631</v>
      </c>
    </row>
    <row spans="1:9" r="8">
      <c t="s" s="4" r="A8">
        <v>489</v>
      </c>
      <c t="n" s="6" r="C8">
        <v>100000000</v>
      </c>
      <c t="n" s="6" r="D8">
        <v>75000000</v>
      </c>
    </row>
    <row spans="1:9" r="9">
      <c t="s" s="4" r="A9">
        <v>490</v>
      </c>
      <c t="n" s="7" r="H9">
        <v>1497594</v>
      </c>
      <c t="n" s="7" r="I9">
        <v>2752136</v>
      </c>
    </row>
    <row spans="1:9" r="10">
      <c t="s" s="4" r="A10">
        <v>491</v>
      </c>
      <c t="n" s="6" r="I10">
        <v>989816</v>
      </c>
    </row>
    <row spans="1:9" r="11">
      <c t="s" s="4" r="A11">
        <v>492</v>
      </c>
      <c t="n" s="6" r="H11">
        <v>1118500</v>
      </c>
      <c t="n" s="6" r="I11">
        <v>989816</v>
      </c>
    </row>
    <row spans="1:9" r="12">
      <c t="s" s="4" r="A12">
        <v>493</v>
      </c>
      <c t="n" s="7" r="H12">
        <v>1497594</v>
      </c>
      <c t="n" s="7" r="I12">
        <v>2752136</v>
      </c>
    </row>
    <row spans="1:9" r="13">
      <c t="s" s="4" r="A13">
        <v>494</v>
      </c>
      <c t="n" s="6" r="H13">
        <v>29188403</v>
      </c>
    </row>
    <row spans="1:9" r="14">
      <c t="s" s="4" r="A14">
        <v>495</v>
      </c>
      <c t="n" s="7" r="H14">
        <v>250000</v>
      </c>
      <c t="s" s="4" r="I14">
        <v>35</v>
      </c>
    </row>
    <row spans="1:9" r="15">
      <c t="s" s="4" r="A15">
        <v>496</v>
      </c>
      <c t="s" s="4" r="H15">
        <v>497</v>
      </c>
    </row>
    <row spans="1:9" r="16">
      <c t="s" s="4" r="A16">
        <v>498</v>
      </c>
      <c t="n" s="7" r="H16">
        <v>2176163</v>
      </c>
      <c t="n" s="7" r="I16">
        <v>4229518</v>
      </c>
    </row>
    <row spans="1:9" r="17">
      <c t="s" s="4" r="A17">
        <v>499</v>
      </c>
    </row>
    <row spans="1:9" r="18">
      <c t="s" s="4" r="A18">
        <v>500</v>
      </c>
      <c t="n" s="6" r="H18">
        <v>29188403</v>
      </c>
    </row>
    <row spans="1:9" r="19">
      <c t="s" s="4" r="A19">
        <v>501</v>
      </c>
    </row>
    <row spans="1:9" r="20">
      <c t="s" s="4" r="A20">
        <v>502</v>
      </c>
      <c t="n" s="6" r="H20">
        <v>12500000</v>
      </c>
    </row>
    <row spans="1:9" r="21">
      <c t="s" s="4" r="A21">
        <v>503</v>
      </c>
    </row>
    <row spans="1:9" r="22">
      <c t="s" s="4" r="A22">
        <v>502</v>
      </c>
      <c t="n" s="6" r="H22">
        <v>12300000</v>
      </c>
    </row>
    <row spans="1:9" r="23">
      <c t="s" s="4" r="A23">
        <v>504</v>
      </c>
    </row>
    <row spans="1:9" r="24">
      <c t="s" s="4" r="A24">
        <v>488</v>
      </c>
      <c t="n" s="6" r="H24">
        <v>1118500</v>
      </c>
    </row>
    <row spans="1:9" r="25">
      <c t="s" s="4" r="A25">
        <v>491</v>
      </c>
      <c t="n" s="7" r="H25">
        <v>69175657</v>
      </c>
    </row>
    <row spans="1:9" r="26">
      <c t="s" s="4" r="A26">
        <v>505</v>
      </c>
    </row>
    <row spans="1:9" r="27">
      <c t="s" s="4" r="A27">
        <v>506</v>
      </c>
      <c t="n" s="6" r="H27">
        <v>2890000</v>
      </c>
    </row>
    <row spans="1:9" r="28">
      <c t="s" s="4" r="A28">
        <v>492</v>
      </c>
      <c t="n" s="7" r="H28">
        <v>44300</v>
      </c>
    </row>
    <row spans="1:9" r="29">
      <c t="s" s="4" r="A29">
        <v>507</v>
      </c>
      <c t="n" s="7" r="H29">
        <v>56000</v>
      </c>
    </row>
    <row spans="1:9" r="30">
      <c t="s" s="4" r="A30">
        <v>508</v>
      </c>
    </row>
    <row spans="1:9" r="31">
      <c t="s" s="4" r="A31">
        <v>509</v>
      </c>
      <c t="n" s="9" r="H31">
        <v>0.04</v>
      </c>
    </row>
    <row spans="1:9" r="32">
      <c t="s" s="4" r="A32">
        <v>490</v>
      </c>
      <c t="n" s="7" r="H32">
        <v>1489771</v>
      </c>
    </row>
    <row spans="1:9" r="33">
      <c t="s" s="4" r="A33">
        <v>510</v>
      </c>
      <c t="n" s="6" r="H33">
        <v>61413497</v>
      </c>
    </row>
    <row spans="1:9" r="34">
      <c t="s" s="4" r="A34">
        <v>493</v>
      </c>
      <c t="n" s="7" r="H34">
        <v>50000</v>
      </c>
    </row>
    <row spans="1:9" r="35">
      <c t="s" s="4" r="A35">
        <v>511</v>
      </c>
      <c t="n" s="6" r="H35">
        <v>1250000</v>
      </c>
    </row>
    <row spans="1:9" r="36">
      <c t="s" s="4" r="A36">
        <v>512</v>
      </c>
    </row>
    <row spans="1:9" r="37">
      <c t="s" s="4" r="A37">
        <v>509</v>
      </c>
      <c t="n" s="11" r="H37">
        <v>0.025</v>
      </c>
    </row>
    <row spans="1:9" r="38">
      <c t="s" s="4" r="A38">
        <v>490</v>
      </c>
      <c t="n" s="7" r="H38">
        <v>7823</v>
      </c>
    </row>
    <row spans="1:9" r="39">
      <c t="s" s="4" r="A39">
        <v>510</v>
      </c>
      <c t="n" s="6" r="H39">
        <v>312936</v>
      </c>
    </row>
    <row spans="1:9" r="40">
      <c t="s" s="4" r="A40">
        <v>513</v>
      </c>
    </row>
    <row spans="1:9" r="41">
      <c t="s" s="4" r="A41">
        <v>506</v>
      </c>
      <c t="n" s="6" r="H41">
        <v>4200000</v>
      </c>
    </row>
    <row spans="1:9" r="42">
      <c t="s" s="4" r="A42">
        <v>514</v>
      </c>
      <c t="n" s="7" r="H42">
        <v>119000</v>
      </c>
    </row>
    <row spans="1:9" r="43">
      <c t="s" s="4" r="A43">
        <v>515</v>
      </c>
    </row>
    <row spans="1:9" r="44">
      <c t="s" s="4" r="A44">
        <v>509</v>
      </c>
      <c t="n" s="9" r="H44">
        <v>0.02</v>
      </c>
    </row>
    <row spans="1:9" r="45">
      <c t="s" s="4" r="A45">
        <v>494</v>
      </c>
      <c t="n" s="6" r="H45">
        <v>2697369</v>
      </c>
    </row>
    <row spans="1:9" r="46">
      <c t="s" s="4" r="A46">
        <v>516</v>
      </c>
      <c t="n" s="7" r="H46">
        <v>53947</v>
      </c>
    </row>
    <row spans="1:9" r="47">
      <c t="s" s="4" r="A47">
        <v>517</v>
      </c>
    </row>
    <row spans="1:9" r="48">
      <c t="s" s="4" r="A48">
        <v>506</v>
      </c>
      <c t="n" s="6" r="H48">
        <v>525000</v>
      </c>
    </row>
    <row spans="1:9" r="49">
      <c t="s" s="4" r="A49">
        <v>518</v>
      </c>
    </row>
    <row spans="1:9" r="50">
      <c t="s" s="4" r="A50">
        <v>509</v>
      </c>
      <c t="n" s="9" r="F50">
        <v>0.02</v>
      </c>
    </row>
    <row spans="1:9" r="51">
      <c t="s" s="4" r="A51">
        <v>487</v>
      </c>
      <c t="n" s="7" r="F51">
        <v>1710000</v>
      </c>
    </row>
    <row spans="1:9" r="52">
      <c t="s" s="4" r="A52">
        <v>519</v>
      </c>
      <c t="n" s="6" r="F52">
        <v>100000000</v>
      </c>
    </row>
    <row spans="1:9" r="53">
      <c t="s" s="4" r="A53">
        <v>520</v>
      </c>
    </row>
    <row spans="1:9" r="54">
      <c t="s" s="4" r="A54">
        <v>494</v>
      </c>
      <c t="n" s="6" r="H54">
        <v>29188403</v>
      </c>
    </row>
    <row spans="1:9" r="55">
      <c t="s" s="4" r="A55">
        <v>521</v>
      </c>
      <c t="n" s="7" r="H55">
        <v>190000</v>
      </c>
    </row>
    <row spans="1:9" r="56">
      <c t="s" s="4" r="A56">
        <v>522</v>
      </c>
      <c t="n" s="9" r="B56">
        <v>0.05</v>
      </c>
    </row>
    <row spans="1:9" r="57">
      <c t="s" s="4" r="A57">
        <v>421</v>
      </c>
      <c t="n" s="7" r="H57">
        <v>147500</v>
      </c>
    </row>
    <row spans="1:9" r="58">
      <c t="s" s="4" r="A58">
        <v>422</v>
      </c>
      <c t="n" s="6" r="H58">
        <v>12211400</v>
      </c>
    </row>
    <row spans="1:9" r="59">
      <c t="s" s="4" r="A59">
        <v>495</v>
      </c>
      <c t="n" s="7" r="B59">
        <v>250000</v>
      </c>
    </row>
    <row spans="1:9" r="60">
      <c t="s" s="4" r="A60">
        <v>523</v>
      </c>
      <c t="n" s="7" r="B60">
        <v>250000</v>
      </c>
    </row>
    <row spans="1:9" r="61">
      <c t="s" s="4" r="A61">
        <v>524</v>
      </c>
      <c t="n" s="9" r="B61">
        <v>0.05</v>
      </c>
    </row>
    <row spans="1:9" r="62">
      <c t="s" s="4" r="A62">
        <v>525</v>
      </c>
      <c t="n" s="9" r="B62">
        <v>0.05</v>
      </c>
    </row>
    <row spans="1:9" r="63">
      <c t="s" s="4" r="A63">
        <v>526</v>
      </c>
      <c t="s" s="4" r="B63">
        <v>527</v>
      </c>
    </row>
    <row spans="1:9" r="64">
      <c t="s" s="4" r="A64">
        <v>528</v>
      </c>
      <c t="n" s="7" r="H64">
        <v>337500</v>
      </c>
    </row>
    <row spans="1:9" r="65">
      <c t="s" s="4" r="A65">
        <v>529</v>
      </c>
      <c t="n" s="6" r="H65">
        <v>33000000</v>
      </c>
    </row>
    <row spans="1:9" r="66">
      <c t="s" s="4" r="A66">
        <v>530</v>
      </c>
      <c t="n" s="6" r="H66">
        <v>87303529</v>
      </c>
    </row>
    <row spans="1:9" r="67">
      <c t="s" s="4" r="A67">
        <v>531</v>
      </c>
      <c t="n" s="6" r="H67">
        <v>1077160652</v>
      </c>
    </row>
    <row spans="1:9" r="68">
      <c t="s" s="4" r="A68">
        <v>379</v>
      </c>
    </row>
    <row spans="1:9" r="69">
      <c t="s" s="4" r="A69">
        <v>509</v>
      </c>
      <c t="n" s="9" r="I69">
        <v>0.04</v>
      </c>
    </row>
    <row spans="1:9" r="70">
      <c t="s" s="4" r="A70">
        <v>500</v>
      </c>
      <c t="n" s="6" r="I70">
        <v>4347826</v>
      </c>
    </row>
    <row spans="1:9" r="71">
      <c t="s" s="4" r="A71">
        <v>532</v>
      </c>
      <c t="n" s="6" r="I71">
        <v>2500000</v>
      </c>
    </row>
    <row spans="1:9" r="72">
      <c t="s" s="4" r="A72">
        <v>533</v>
      </c>
      <c t="n" s="7" r="I72">
        <v>106250</v>
      </c>
    </row>
    <row spans="1:9" r="73">
      <c t="s" s="4" r="A73">
        <v>491</v>
      </c>
      <c t="n" s="7" r="G73">
        <v>106270</v>
      </c>
    </row>
    <row spans="1:9" r="74">
      <c t="s" s="4" r="A74">
        <v>516</v>
      </c>
      <c t="n" s="7" r="I74">
        <v>34911</v>
      </c>
    </row>
    <row spans="1:9" r="75">
      <c t="s" s="4" r="A75">
        <v>534</v>
      </c>
    </row>
    <row spans="1:9" r="76">
      <c t="s" s="4" r="A76">
        <v>535</v>
      </c>
      <c t="n" s="6" r="I76">
        <v>10500000</v>
      </c>
    </row>
    <row spans="1:9" r="77">
      <c t="s" s="4" r="A77">
        <v>311</v>
      </c>
    </row>
    <row spans="1:9" r="78">
      <c t="s" s="4" r="A78">
        <v>536</v>
      </c>
      <c t="n" s="6" r="H78">
        <v>26660143</v>
      </c>
    </row>
    <row spans="1:9" r="79">
      <c t="s" s="4" r="A79">
        <v>537</v>
      </c>
    </row>
    <row spans="1:9" r="80">
      <c t="s" s="4" r="A80">
        <v>421</v>
      </c>
      <c t="n" s="7" r="H80">
        <v>147500</v>
      </c>
    </row>
    <row spans="1:9" r="81">
      <c t="s" s="4" r="A81">
        <v>422</v>
      </c>
      <c t="n" s="6" r="H81">
        <v>12211400</v>
      </c>
    </row>
    <row spans="1:9" r="82">
      <c t="s" s="4" r="A82">
        <v>495</v>
      </c>
      <c t="n" s="7" r="H82">
        <v>250000</v>
      </c>
    </row>
    <row spans="1:9" r="83">
      <c t="s" s="4" r="A83">
        <v>538</v>
      </c>
    </row>
    <row spans="1:9" r="84">
      <c t="s" s="4" r="A84">
        <v>421</v>
      </c>
      <c t="n" s="7" r="H84">
        <v>20000000</v>
      </c>
    </row>
    <row spans="1:9" r="85">
      <c t="s" s="4" r="A85">
        <v>422</v>
      </c>
      <c t="n" s="6" r="H85">
        <v>104144</v>
      </c>
    </row>
    <row spans="1:9" r="86">
      <c t="s" s="4" r="A86">
        <v>539</v>
      </c>
    </row>
    <row spans="1:9" r="87">
      <c t="s" s="4" r="A87">
        <v>421</v>
      </c>
      <c t="n" s="7" r="H87">
        <v>100000</v>
      </c>
    </row>
    <row spans="1:9" r="88">
      <c t="s" s="4" r="A88">
        <v>422</v>
      </c>
      <c t="n" s="6" r="H88">
        <v>10869565</v>
      </c>
    </row>
    <row spans="1:9" r="89">
      <c t="s" s="4" r="A89">
        <v>540</v>
      </c>
    </row>
    <row spans="1:9" r="90">
      <c t="s" s="4" r="A90">
        <v>502</v>
      </c>
      <c t="n" s="6" r="I90">
        <v>191604392</v>
      </c>
    </row>
    <row spans="1:9" r="91">
      <c t="s" s="4" r="A91">
        <v>541</v>
      </c>
      <c t="n" s="7" r="I91">
        <v>1341305</v>
      </c>
    </row>
    <row spans="1:9" r="92">
      <c t="s" s="4" r="A92">
        <v>542</v>
      </c>
    </row>
    <row spans="1:9" r="93">
      <c t="s" s="4" r="A93">
        <v>502</v>
      </c>
      <c t="n" s="6" r="H93">
        <v>1951000</v>
      </c>
    </row>
    <row spans="1:9" r="94">
      <c t="s" s="4" r="A94">
        <v>543</v>
      </c>
    </row>
    <row spans="1:9" r="95">
      <c t="s" s="4" r="A95">
        <v>506</v>
      </c>
      <c t="n" s="6" r="I95">
        <v>31720000</v>
      </c>
    </row>
    <row spans="1:9" r="96">
      <c t="s" s="4" r="A96">
        <v>544</v>
      </c>
    </row>
    <row spans="1:9" r="97">
      <c t="s" s="4" r="A97">
        <v>506</v>
      </c>
      <c t="n" s="6" r="I97">
        <v>140945200</v>
      </c>
    </row>
    <row spans="1:9" r="98">
      <c t="s" s="4" r="A98">
        <v>545</v>
      </c>
    </row>
    <row spans="1:9" r="99">
      <c t="s" s="4" r="A99">
        <v>488</v>
      </c>
      <c t="n" s="6" r="I99">
        <v>860000</v>
      </c>
    </row>
    <row spans="1:9" r="100">
      <c t="s" s="4" r="A100">
        <v>513</v>
      </c>
    </row>
    <row spans="1:9" r="101">
      <c t="s" s="4" r="A101">
        <v>506</v>
      </c>
      <c t="n" s="6" r="H101">
        <v>630000</v>
      </c>
    </row>
    <row spans="1:9" r="102">
      <c t="s" s="4" r="A102">
        <v>546</v>
      </c>
    </row>
    <row spans="1:9" r="103">
      <c t="s" s="4" r="A103">
        <v>506</v>
      </c>
      <c t="n" s="6" r="H103">
        <v>40255837</v>
      </c>
    </row>
    <row spans="1:9" r="104">
      <c t="s" s="4" r="A104">
        <v>514</v>
      </c>
      <c t="n" s="7" r="H104">
        <v>299123</v>
      </c>
    </row>
    <row spans="1:9" r="105">
      <c t="s" s="4" r="A105">
        <v>547</v>
      </c>
      <c t="n" s="7" r="H105">
        <v>670362</v>
      </c>
    </row>
    <row spans="1:9" r="106">
      <c t="s" s="4" r="A106">
        <v>548</v>
      </c>
    </row>
    <row spans="1:9" r="107">
      <c t="s" s="4" r="A107">
        <v>549</v>
      </c>
      <c t="n" s="6" r="E107">
        <v>5000000</v>
      </c>
    </row>
    <row spans="1:9" r="108">
      <c t="s" s="4" r="A108">
        <v>550</v>
      </c>
      <c t="n" s="6" r="E108">
        <v>10000000</v>
      </c>
    </row>
    <row spans="1:9" r="109">
      <c t="s" s="4" r="A109">
        <v>498</v>
      </c>
      <c t="n" s="7" r="E109">
        <v>1400000</v>
      </c>
    </row>
    <row spans="1:9" r="110">
      <c t="s" s="4" r="A110">
        <v>211</v>
      </c>
    </row>
    <row spans="1:9" r="111">
      <c t="s" s="4" r="A111">
        <v>509</v>
      </c>
      <c t="n" s="9" r="I111">
        <v>0.03</v>
      </c>
    </row>
    <row spans="1:9" r="112">
      <c t="s" s="4" r="A112">
        <v>551</v>
      </c>
    </row>
    <row spans="1:9" r="113">
      <c t="s" s="4" r="A113">
        <v>509</v>
      </c>
      <c t="n" s="9" r="H113">
        <v>0.01</v>
      </c>
    </row>
    <row spans="1:9" r="114">
      <c t="s" s="4" r="A114">
        <v>552</v>
      </c>
    </row>
    <row spans="1:9" r="115">
      <c t="s" s="4" r="A115">
        <v>509</v>
      </c>
      <c t="n" s="10" r="H115">
        <v>0.01</v>
      </c>
    </row>
    <row spans="1:9" r="116">
      <c t="s" s="4" r="A116">
        <v>553</v>
      </c>
    </row>
    <row spans="1:9" r="117">
      <c t="s" s="4" r="A117">
        <v>522</v>
      </c>
      <c t="n" s="10" r="H117">
        <v>0.02</v>
      </c>
    </row>
    <row spans="1:9" r="118">
      <c t="s" s="4" r="A118">
        <v>554</v>
      </c>
    </row>
    <row spans="1:9" r="119">
      <c t="s" s="4" r="A119">
        <v>509</v>
      </c>
      <c t="n" s="10" r="H119">
        <v>0.01</v>
      </c>
    </row>
    <row spans="1:9" r="120">
      <c t="s" s="4" r="A120">
        <v>555</v>
      </c>
    </row>
    <row spans="1:9" r="121">
      <c t="s" s="4" r="A121">
        <v>509</v>
      </c>
      <c t="n" s="10" r="I121">
        <v>0.02</v>
      </c>
    </row>
    <row spans="1:9" r="122">
      <c t="s" s="4" r="A122">
        <v>556</v>
      </c>
    </row>
    <row spans="1:9" r="123">
      <c t="s" s="4" r="A123">
        <v>509</v>
      </c>
      <c t="n" s="10" r="I123">
        <v>0.01</v>
      </c>
    </row>
    <row spans="1:9" r="124">
      <c t="s" s="4" r="A124">
        <v>557</v>
      </c>
    </row>
    <row spans="1:9" r="125">
      <c t="s" s="4" r="A125">
        <v>509</v>
      </c>
      <c t="n" s="10" r="I125">
        <v>0.02</v>
      </c>
    </row>
    <row spans="1:9" r="126">
      <c t="s" s="4" r="A126">
        <v>558</v>
      </c>
    </row>
    <row spans="1:9" r="127">
      <c t="s" s="4" r="A127">
        <v>509</v>
      </c>
      <c t="n" s="10" r="I127">
        <v>0.01</v>
      </c>
    </row>
    <row spans="1:9" r="128">
      <c t="s" s="4" r="A128">
        <v>559</v>
      </c>
    </row>
    <row spans="1:9" r="129">
      <c t="s" s="4" r="A129">
        <v>509</v>
      </c>
      <c t="n" s="10" r="I129">
        <v>0.02</v>
      </c>
    </row>
    <row spans="1:9" r="130">
      <c t="s" s="4" r="A130">
        <v>560</v>
      </c>
    </row>
    <row spans="1:9" r="131">
      <c t="s" s="4" r="A131">
        <v>509</v>
      </c>
      <c t="n" s="10" r="H131">
        <v>0.01</v>
      </c>
    </row>
    <row spans="1:9" r="132">
      <c t="s" s="4" r="A132">
        <v>561</v>
      </c>
    </row>
    <row spans="1:9" r="133">
      <c t="s" s="4" r="A133">
        <v>509</v>
      </c>
      <c t="n" s="9" r="H133">
        <v>0.01</v>
      </c>
    </row>
    <row spans="1:9" r="134">
      <c t="s" s="4" r="A134">
        <v>562</v>
      </c>
    </row>
    <row spans="1:9" r="135">
      <c t="s" s="4" r="A135">
        <v>563</v>
      </c>
      <c t="n" s="6" r="H135">
        <v>1000000000</v>
      </c>
    </row>
    <row spans="1:9" r="136">
      <c t="s" s="4" r="A136">
        <v>219</v>
      </c>
    </row>
    <row spans="1:9" r="137">
      <c t="s" s="4" r="A137">
        <v>509</v>
      </c>
      <c t="n" s="10" r="I137">
        <v>0.06</v>
      </c>
    </row>
    <row spans="1:9" r="138">
      <c t="s" s="4" r="A138">
        <v>564</v>
      </c>
    </row>
    <row spans="1:9" r="139">
      <c t="s" s="4" r="A139">
        <v>509</v>
      </c>
      <c t="n" s="9" r="H139">
        <v>0.06</v>
      </c>
    </row>
    <row spans="1:9" r="140">
      <c t="s" s="4" r="A140">
        <v>565</v>
      </c>
    </row>
    <row spans="1:9" r="141">
      <c t="s" s="4" r="A141">
        <v>509</v>
      </c>
      <c t="n" s="10" r="H141">
        <v>0.02</v>
      </c>
    </row>
    <row spans="1:9" r="142">
      <c t="s" s="4" r="A142">
        <v>566</v>
      </c>
    </row>
    <row spans="1:9" r="143">
      <c t="s" s="4" r="A143">
        <v>522</v>
      </c>
      <c t="n" s="10" r="H143">
        <v>0.03</v>
      </c>
    </row>
    <row spans="1:9" r="144">
      <c t="s" s="4" r="A144">
        <v>567</v>
      </c>
    </row>
    <row spans="1:9" r="145">
      <c t="s" s="4" r="A145">
        <v>509</v>
      </c>
      <c t="n" s="10" r="H145">
        <v>0.09</v>
      </c>
    </row>
    <row spans="1:9" r="146">
      <c t="s" s="4" r="A146">
        <v>568</v>
      </c>
    </row>
    <row spans="1:9" r="147">
      <c t="s" s="4" r="A147">
        <v>509</v>
      </c>
      <c t="n" s="10" r="I147">
        <v>0.03</v>
      </c>
    </row>
    <row spans="1:9" r="148">
      <c t="s" s="4" r="A148">
        <v>569</v>
      </c>
    </row>
    <row spans="1:9" r="149">
      <c t="s" s="4" r="A149">
        <v>509</v>
      </c>
      <c t="n" s="10" r="I149">
        <v>0.09</v>
      </c>
    </row>
    <row spans="1:9" r="150">
      <c t="s" s="4" r="A150">
        <v>570</v>
      </c>
    </row>
    <row spans="1:9" r="151">
      <c t="s" s="4" r="A151">
        <v>509</v>
      </c>
      <c t="n" s="10" r="I151">
        <v>0.09</v>
      </c>
    </row>
    <row spans="1:9" r="152">
      <c t="s" s="4" r="A152">
        <v>571</v>
      </c>
    </row>
    <row spans="1:9" r="153">
      <c t="s" s="4" r="A153">
        <v>509</v>
      </c>
      <c t="n" s="10" r="I153">
        <v>0.09</v>
      </c>
    </row>
    <row spans="1:9" r="154">
      <c t="s" s="4" r="A154">
        <v>572</v>
      </c>
    </row>
    <row spans="1:9" r="155">
      <c t="s" s="4" r="A155">
        <v>509</v>
      </c>
      <c t="n" s="9" r="I155">
        <v>0.07000000000000001</v>
      </c>
    </row>
    <row spans="1:9" r="156">
      <c t="s" s="4" r="A156">
        <v>573</v>
      </c>
    </row>
    <row spans="1:9" r="157">
      <c t="s" s="4" r="A157">
        <v>509</v>
      </c>
      <c t="n" s="10" r="H157">
        <v>0.07000000000000001</v>
      </c>
    </row>
    <row spans="1:9" r="158">
      <c t="s" s="4" r="A158">
        <v>574</v>
      </c>
    </row>
    <row spans="1:9" r="159">
      <c t="s" s="4" r="A159">
        <v>509</v>
      </c>
      <c t="n" s="9" r="H159">
        <v>0.07000000000000001</v>
      </c>
    </row>
    <row spans="1:9" r="160">
      <c t="s" s="4" r="A160">
        <v>575</v>
      </c>
    </row>
    <row spans="1:9" r="161">
      <c t="s" s="4" r="A161">
        <v>563</v>
      </c>
      <c t="n" s="6" r="H161">
        <v>25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7</v>
      </c>
      <c t="s" s="2" r="B1">
        <v>1</v>
      </c>
    </row>
    <row spans="1:3" r="2">
      <c t="s" s="2" r="B2">
        <v>2</v>
      </c>
      <c t="s" s="2" r="C2">
        <v>31</v>
      </c>
    </row>
    <row spans="1:3" r="3">
      <c t="s" s="3" r="A3">
        <v>68</v>
      </c>
    </row>
    <row spans="1:3" r="4">
      <c t="s" s="4" r="A4">
        <v>69</v>
      </c>
      <c t="n" s="7" r="B4">
        <v>96161</v>
      </c>
      <c t="s" s="4" r="C4">
        <v>35</v>
      </c>
    </row>
    <row spans="1:3" r="5">
      <c t="s" s="4" r="A5">
        <v>70</v>
      </c>
      <c t="n" s="6" r="B5">
        <v>41802</v>
      </c>
      <c t="s" s="4" r="C5">
        <v>35</v>
      </c>
    </row>
    <row spans="1:3" r="6">
      <c t="s" s="4" r="A6">
        <v>71</v>
      </c>
      <c t="n" s="6" r="B6">
        <v>54359</v>
      </c>
      <c t="s" s="4" r="C6">
        <v>35</v>
      </c>
    </row>
    <row spans="1:3" r="7">
      <c t="s" s="3" r="A7">
        <v>72</v>
      </c>
    </row>
    <row spans="1:3" r="8">
      <c t="s" s="4" r="A8">
        <v>73</v>
      </c>
      <c t="n" s="6" r="B8">
        <v>3882347</v>
      </c>
      <c t="n" s="7" r="C8">
        <v>6142174</v>
      </c>
    </row>
    <row spans="1:3" r="9">
      <c t="s" s="4" r="A9">
        <v>74</v>
      </c>
      <c t="n" s="6" r="B9">
        <v>175100</v>
      </c>
      <c t="s" s="4" r="C9">
        <v>35</v>
      </c>
    </row>
    <row spans="1:3" r="10">
      <c t="s" s="4" r="A10">
        <v>75</v>
      </c>
      <c t="n" s="7" r="B10">
        <v>100000</v>
      </c>
      <c t="n" s="7" r="C10">
        <v>1355988</v>
      </c>
    </row>
    <row spans="1:3" r="11">
      <c t="s" s="4" r="A11">
        <v>76</v>
      </c>
      <c t="s" s="4" r="B11">
        <v>35</v>
      </c>
      <c t="n" s="6" r="C11">
        <v>1791460</v>
      </c>
    </row>
    <row spans="1:3" r="12">
      <c t="s" s="4" r="A12">
        <v>77</v>
      </c>
      <c t="n" s="7" r="B12">
        <v>11286</v>
      </c>
      <c t="n" s="6" r="C12">
        <v>111304</v>
      </c>
    </row>
    <row spans="1:3" r="13">
      <c t="s" s="4" r="A13">
        <v>78</v>
      </c>
      <c t="n" s="6" r="B13">
        <v>4168733</v>
      </c>
      <c t="n" s="6" r="C13">
        <v>9400926</v>
      </c>
    </row>
    <row spans="1:3" r="14">
      <c t="s" s="4" r="A14">
        <v>79</v>
      </c>
      <c t="n" s="6" r="B14">
        <v>-4114374</v>
      </c>
      <c t="n" s="6" r="C14">
        <v>-9400926</v>
      </c>
    </row>
    <row spans="1:3" r="15">
      <c t="s" s="3" r="A15">
        <v>80</v>
      </c>
    </row>
    <row spans="1:3" r="16">
      <c t="s" s="4" r="A16">
        <v>81</v>
      </c>
      <c t="n" s="6" r="B16">
        <v>-186693</v>
      </c>
      <c t="n" s="7" r="C16">
        <v>-572571</v>
      </c>
    </row>
    <row spans="1:3" r="17">
      <c t="s" s="4" r="A17">
        <v>82</v>
      </c>
      <c t="n" s="6" r="B17">
        <v>-1131514</v>
      </c>
      <c t="s" s="4" r="C17">
        <v>35</v>
      </c>
    </row>
    <row spans="1:3" r="18">
      <c t="s" s="4" r="A18">
        <v>83</v>
      </c>
      <c t="n" s="7" r="B18">
        <v>343625</v>
      </c>
      <c t="n" s="7" r="C18">
        <v>-1409877</v>
      </c>
    </row>
    <row spans="1:3" r="19">
      <c t="s" s="4" r="A19">
        <v>84</v>
      </c>
      <c t="s" s="4" r="B19">
        <v>35</v>
      </c>
      <c t="n" s="6" r="C19">
        <v>-395823</v>
      </c>
    </row>
    <row spans="1:3" r="20">
      <c t="s" s="4" r="A20">
        <v>85</v>
      </c>
      <c t="s" s="4" r="B20">
        <v>35</v>
      </c>
      <c t="n" s="6" r="C20">
        <v>-68575</v>
      </c>
    </row>
    <row spans="1:3" r="21">
      <c t="s" s="4" r="A21">
        <v>86</v>
      </c>
      <c t="s" s="4" r="B21">
        <v>35</v>
      </c>
      <c t="n" s="6" r="C21">
        <v>-321000</v>
      </c>
    </row>
    <row spans="1:3" r="22">
      <c t="s" s="4" r="A22">
        <v>87</v>
      </c>
      <c t="n" s="7" r="B22">
        <v>-974582</v>
      </c>
      <c t="n" s="6" r="C22">
        <v>-2767846</v>
      </c>
    </row>
    <row spans="1:3" r="23">
      <c t="s" s="4" r="A23">
        <v>88</v>
      </c>
      <c t="n" s="6" r="B23">
        <v>-5088956</v>
      </c>
      <c t="n" s="6" r="C23">
        <v>-12168772</v>
      </c>
    </row>
    <row spans="1:3" r="24">
      <c t="s" s="3" r="A24">
        <v>89</v>
      </c>
    </row>
    <row spans="1:3" r="25">
      <c t="s" s="4" r="A25">
        <v>90</v>
      </c>
      <c t="n" s="6" r="B25">
        <v>-58437</v>
      </c>
      <c t="n" s="6" r="C25">
        <v>-187500</v>
      </c>
    </row>
    <row spans="1:3" r="26">
      <c t="s" s="4" r="A26">
        <v>91</v>
      </c>
      <c t="n" s="6" r="B26">
        <v>3498</v>
      </c>
      <c t="n" s="6" r="C26">
        <v>6121</v>
      </c>
    </row>
    <row spans="1:3" r="27">
      <c t="s" s="4" r="A27">
        <v>92</v>
      </c>
      <c t="n" s="6" r="B27">
        <v>-54939</v>
      </c>
      <c t="n" s="6" r="C27">
        <v>-181379</v>
      </c>
    </row>
    <row spans="1:3" r="28">
      <c t="s" s="4" r="A28">
        <v>93</v>
      </c>
      <c t="n" s="7" r="B28">
        <v>-5143895</v>
      </c>
      <c t="n" s="7" r="C28">
        <v>-12350151</v>
      </c>
    </row>
    <row spans="1:3" r="29">
      <c t="s" s="4" r="A29">
        <v>94</v>
      </c>
      <c t="n" s="9" r="B29">
        <v>-0.01</v>
      </c>
      <c t="n" s="9" r="C29">
        <v>-0.03</v>
      </c>
    </row>
    <row spans="1:3" r="30">
      <c t="s" s="4" r="A30">
        <v>95</v>
      </c>
      <c t="n" s="6" r="B30">
        <v>786403218</v>
      </c>
      <c t="n" s="6" r="C30">
        <v>349147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576</v>
      </c>
      <c t="s" s="2" r="B1">
        <v>1</v>
      </c>
    </row>
    <row spans="1:3" r="2">
      <c t="s" s="2" r="B2">
        <v>2</v>
      </c>
      <c t="s" s="2" r="C2">
        <v>31</v>
      </c>
    </row>
    <row spans="1:3" r="3">
      <c t="s" s="4" r="A3">
        <v>577</v>
      </c>
      <c t="n" s="6" r="B3">
        <v>175200000</v>
      </c>
      <c t="n" s="6" r="C3">
        <v>200000</v>
      </c>
    </row>
    <row spans="1:3" r="4">
      <c t="s" s="4" r="A4">
        <v>578</v>
      </c>
      <c t="n" s="6" r="B4">
        <v>41399803</v>
      </c>
      <c t="n" s="6" r="C4">
        <v>175000000</v>
      </c>
    </row>
    <row spans="1:3" r="5">
      <c t="s" s="4" r="A5">
        <v>579</v>
      </c>
      <c t="n" s="6" r="B5">
        <v>-200000</v>
      </c>
      <c t="s" s="4" r="C5">
        <v>35</v>
      </c>
    </row>
    <row spans="1:3" r="6">
      <c t="s" s="4" r="A6">
        <v>580</v>
      </c>
      <c t="n" s="6" r="B6">
        <v>-38871543</v>
      </c>
      <c t="s" s="4" r="C6">
        <v>35</v>
      </c>
    </row>
    <row spans="1:3" r="7">
      <c t="s" s="4" r="A7">
        <v>581</v>
      </c>
      <c t="n" s="6" r="B7">
        <v>-71036328</v>
      </c>
    </row>
    <row spans="1:3" r="8">
      <c t="s" s="4" r="A8">
        <v>582</v>
      </c>
      <c t="n" s="6" r="B8">
        <v>106491932</v>
      </c>
      <c t="n" s="6" r="C8">
        <v>175200000</v>
      </c>
    </row>
    <row spans="1:3" r="9">
      <c t="s" s="4" r="A9">
        <v>583</v>
      </c>
      <c t="n" s="9" r="B9">
        <v>0.02</v>
      </c>
      <c t="n" s="9" r="C9">
        <v>0.4</v>
      </c>
    </row>
    <row spans="1:3" r="10">
      <c t="s" s="4" r="A10">
        <v>584</v>
      </c>
      <c t="n" s="10" r="B10">
        <v>0.01</v>
      </c>
      <c t="n" s="9" r="C10">
        <v>0.02</v>
      </c>
    </row>
    <row spans="1:3" r="11">
      <c t="s" s="4" r="A11">
        <v>585</v>
      </c>
      <c t="n" s="10" r="B11">
        <v>-0.4</v>
      </c>
      <c t="s" s="4" r="C11">
        <v>35</v>
      </c>
    </row>
    <row spans="1:3" r="12">
      <c t="s" s="4" r="A12">
        <v>586</v>
      </c>
      <c t="n" s="10" r="B12">
        <v>-0.02</v>
      </c>
      <c t="s" s="4" r="C12">
        <v>35</v>
      </c>
    </row>
    <row spans="1:3" r="13">
      <c t="s" s="4" r="A13">
        <v>587</v>
      </c>
      <c t="n" s="10" r="B13">
        <v>-0.03</v>
      </c>
    </row>
    <row spans="1:3" r="14">
      <c t="s" s="4" r="A14">
        <v>588</v>
      </c>
      <c t="n" s="9" r="B14">
        <v>0.02</v>
      </c>
      <c t="n" s="9" r="C14">
        <v>0.02</v>
      </c>
    </row>
    <row spans="1:3" r="15">
      <c t="s" s="4" r="A15">
        <v>589</v>
      </c>
      <c t="s" s="4" r="C15">
        <v>590</v>
      </c>
    </row>
    <row spans="1:3" r="16">
      <c t="s" s="4" r="A16">
        <v>591</v>
      </c>
      <c t="s" s="4" r="B16">
        <v>592</v>
      </c>
      <c t="s" s="4" r="C16">
        <v>593</v>
      </c>
    </row>
    <row spans="1:3" r="17">
      <c t="s" s="4" r="A17">
        <v>594</v>
      </c>
      <c t="s" s="4" r="B17">
        <v>35</v>
      </c>
      <c t="n" s="7" r="C17">
        <v>100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95</v>
      </c>
      <c t="s" s="2" r="B1">
        <v>1</v>
      </c>
    </row>
    <row spans="1:3" r="2">
      <c t="s" s="2" r="B2">
        <v>2</v>
      </c>
      <c t="s" s="2" r="C2">
        <v>31</v>
      </c>
    </row>
    <row spans="1:3" r="3">
      <c t="s" s="4" r="A3">
        <v>311</v>
      </c>
    </row>
    <row spans="1:3" r="4">
      <c t="s" s="4" r="A4">
        <v>596</v>
      </c>
      <c t="s" s="4" r="B4">
        <v>597</v>
      </c>
    </row>
    <row spans="1:3" r="5">
      <c t="s" s="4" r="A5">
        <v>598</v>
      </c>
      <c t="s" s="4" r="C5">
        <v>599</v>
      </c>
    </row>
    <row spans="1:3" r="6">
      <c t="s" s="4" r="A6">
        <v>600</v>
      </c>
      <c t="s" s="4" r="C6">
        <v>601</v>
      </c>
    </row>
    <row spans="1:3" r="7">
      <c t="s" s="4" r="A7">
        <v>602</v>
      </c>
      <c t="s" s="4" r="B7">
        <v>603</v>
      </c>
    </row>
    <row spans="1:3" r="8">
      <c t="s" s="4" r="A8">
        <v>604</v>
      </c>
      <c t="s" s="4" r="C8">
        <v>605</v>
      </c>
    </row>
    <row spans="1:3" r="9">
      <c t="s" s="4" r="A9">
        <v>606</v>
      </c>
      <c t="s" s="4" r="C9">
        <v>607</v>
      </c>
    </row>
    <row spans="1:3" r="10">
      <c t="s" s="4" r="A10">
        <v>608</v>
      </c>
      <c t="s" s="4" r="C10">
        <v>609</v>
      </c>
    </row>
    <row spans="1:3" r="11">
      <c t="s" s="4" r="A11">
        <v>610</v>
      </c>
      <c t="s" s="4" r="B11">
        <v>611</v>
      </c>
      <c t="s" s="4" r="C11">
        <v>406</v>
      </c>
    </row>
    <row spans="1:3" r="12">
      <c t="s" s="4" r="A12">
        <v>314</v>
      </c>
    </row>
    <row spans="1:3" r="13">
      <c t="s" s="4" r="A13">
        <v>596</v>
      </c>
      <c t="s" s="4" r="B13">
        <v>612</v>
      </c>
    </row>
    <row spans="1:3" r="14">
      <c t="s" s="4" r="A14">
        <v>602</v>
      </c>
      <c t="s" s="4" r="B14">
        <v>613</v>
      </c>
    </row>
    <row spans="1:3" r="15">
      <c t="s" s="4" r="A15">
        <v>608</v>
      </c>
      <c t="s" s="4" r="B15">
        <v>609</v>
      </c>
    </row>
    <row spans="1:3" r="16">
      <c t="s" s="4" r="A16">
        <v>610</v>
      </c>
      <c t="s" s="4" r="B16">
        <v>3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14</v>
      </c>
      <c t="s" s="2" r="B1">
        <v>1</v>
      </c>
    </row>
    <row spans="1:3" r="2">
      <c t="s" s="2" r="B2">
        <v>2</v>
      </c>
      <c t="s" s="2" r="C2">
        <v>31</v>
      </c>
    </row>
    <row spans="1:3" r="3">
      <c t="s" s="3" r="A3">
        <v>244</v>
      </c>
    </row>
    <row spans="1:3" r="4">
      <c t="s" s="4" r="A4">
        <v>615</v>
      </c>
      <c t="n" s="6" r="B4">
        <v>10000000</v>
      </c>
      <c t="n" s="6" r="C4">
        <v>10000000</v>
      </c>
    </row>
    <row spans="1:3" r="5">
      <c t="s" s="4" r="A5">
        <v>616</v>
      </c>
      <c t="s" s="4" r="B5">
        <v>35</v>
      </c>
      <c t="s" s="4" r="C5">
        <v>35</v>
      </c>
    </row>
    <row spans="1:3" r="6">
      <c t="s" s="4" r="A6">
        <v>617</v>
      </c>
      <c t="s" s="4" r="B6">
        <v>35</v>
      </c>
      <c t="s" s="4" r="C6">
        <v>35</v>
      </c>
    </row>
    <row spans="1:3" r="7">
      <c t="s" s="4" r="A7">
        <v>618</v>
      </c>
      <c t="s" s="4" r="B7">
        <v>35</v>
      </c>
      <c t="s" s="4" r="C7">
        <v>35</v>
      </c>
    </row>
    <row spans="1:3" r="8">
      <c t="s" s="4" r="A8">
        <v>619</v>
      </c>
      <c t="n" s="6" r="B8">
        <v>10000000</v>
      </c>
      <c t="n" s="6" r="C8">
        <v>10000000</v>
      </c>
    </row>
    <row spans="1:3" r="9">
      <c t="s" s="4" r="A9">
        <v>583</v>
      </c>
      <c t="n" s="9" r="B9">
        <v>0.1</v>
      </c>
      <c t="n" s="9" r="C9">
        <v>0.1</v>
      </c>
    </row>
    <row spans="1:3" r="10">
      <c t="s" s="4" r="A10">
        <v>584</v>
      </c>
      <c t="s" s="4" r="B10">
        <v>35</v>
      </c>
      <c t="s" s="4" r="C10">
        <v>35</v>
      </c>
    </row>
    <row spans="1:3" r="11">
      <c t="s" s="4" r="A11">
        <v>585</v>
      </c>
      <c t="s" s="4" r="B11">
        <v>35</v>
      </c>
      <c t="s" s="4" r="C11">
        <v>35</v>
      </c>
    </row>
    <row spans="1:3" r="12">
      <c t="s" s="4" r="A12">
        <v>586</v>
      </c>
      <c t="s" s="4" r="B12">
        <v>35</v>
      </c>
      <c t="s" s="4" r="C12">
        <v>35</v>
      </c>
    </row>
    <row spans="1:3" r="13">
      <c t="s" s="4" r="A13">
        <v>588</v>
      </c>
      <c t="n" s="9" r="B13">
        <v>0.1</v>
      </c>
      <c t="n" s="9" r="C13">
        <v>0.1</v>
      </c>
    </row>
    <row spans="1:3" r="14">
      <c t="s" s="4" r="A14">
        <v>589</v>
      </c>
      <c t="s" s="4" r="C14">
        <v>620</v>
      </c>
    </row>
    <row spans="1:3" r="15">
      <c t="s" s="4" r="A15">
        <v>591</v>
      </c>
      <c t="s" s="4" r="B15">
        <v>621</v>
      </c>
      <c t="s" s="4" r="C15">
        <v>622</v>
      </c>
    </row>
    <row spans="1:3" r="16">
      <c t="s" s="4" r="A16">
        <v>594</v>
      </c>
      <c t="s" s="4" r="B16">
        <v>35</v>
      </c>
      <c t="s" s="4" r="C16">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S7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623</v>
      </c>
      <c t="s" s="2" r="B1">
        <v>624</v>
      </c>
      <c t="s" s="2" r="C1">
        <v>625</v>
      </c>
      <c t="s" s="2" r="D1">
        <v>626</v>
      </c>
      <c t="s" s="2" r="E1">
        <v>330</v>
      </c>
      <c t="s" s="2" r="F1">
        <v>627</v>
      </c>
      <c t="s" s="2" r="G1">
        <v>628</v>
      </c>
      <c t="s" s="2" r="H1">
        <v>629</v>
      </c>
      <c t="s" s="2" r="I1">
        <v>630</v>
      </c>
      <c t="s" s="2" r="J1">
        <v>631</v>
      </c>
      <c t="s" s="2" r="K1">
        <v>632</v>
      </c>
      <c t="s" s="2" r="L1">
        <v>2</v>
      </c>
      <c t="s" s="2" r="M1">
        <v>633</v>
      </c>
      <c t="s" s="2" r="N1">
        <v>634</v>
      </c>
      <c t="s" s="2" r="O1">
        <v>635</v>
      </c>
      <c t="s" s="2" r="P1">
        <v>31</v>
      </c>
      <c t="s" s="2" r="Q1">
        <v>2</v>
      </c>
      <c t="s" s="2" r="R1">
        <v>31</v>
      </c>
      <c t="s" s="2" r="S1">
        <v>636</v>
      </c>
    </row>
    <row spans="1:19" r="2">
      <c t="s" s="4" r="A2">
        <v>637</v>
      </c>
      <c t="n" s="6" r="J2">
        <v>9900000</v>
      </c>
      <c t="n" s="6" r="Q2">
        <v>61726433</v>
      </c>
      <c t="n" s="6" r="R2">
        <v>191604392</v>
      </c>
    </row>
    <row spans="1:19" r="3">
      <c t="s" s="4" r="A3">
        <v>638</v>
      </c>
      <c t="n" s="7" r="G3">
        <v>9500</v>
      </c>
      <c t="n" s="7" r="O3">
        <v>8000</v>
      </c>
      <c t="n" s="7" r="P3">
        <v>8000</v>
      </c>
    </row>
    <row spans="1:19" r="4">
      <c t="s" s="4" r="A4">
        <v>349</v>
      </c>
      <c t="n" s="7" r="L4">
        <v>8990</v>
      </c>
      <c t="n" s="6" r="P4">
        <v>6470</v>
      </c>
      <c t="n" s="7" r="Q4">
        <v>8990</v>
      </c>
      <c t="n" s="7" r="R4">
        <v>6470</v>
      </c>
    </row>
    <row spans="1:19" r="5">
      <c t="s" s="4" r="A5">
        <v>492</v>
      </c>
      <c t="n" s="7" r="Q5">
        <v>1118500</v>
      </c>
      <c t="n" s="7" r="R5">
        <v>989816</v>
      </c>
    </row>
    <row spans="1:19" r="6">
      <c t="s" s="4" r="A6">
        <v>494</v>
      </c>
      <c t="n" s="6" r="Q6">
        <v>29188403</v>
      </c>
    </row>
    <row spans="1:19" r="7">
      <c t="s" s="4" r="A7">
        <v>420</v>
      </c>
    </row>
    <row spans="1:19" r="8">
      <c t="s" s="4" r="A8">
        <v>422</v>
      </c>
      <c t="n" s="6" r="L8">
        <v>10869565</v>
      </c>
      <c t="n" s="6" r="Q8">
        <v>10869565</v>
      </c>
    </row>
    <row spans="1:19" r="9">
      <c t="s" s="4" r="A9">
        <v>421</v>
      </c>
      <c t="n" s="7" r="L9">
        <v>100000</v>
      </c>
      <c t="n" s="7" r="Q9">
        <v>100000</v>
      </c>
    </row>
    <row spans="1:19" r="10">
      <c t="s" s="4" r="A10">
        <v>494</v>
      </c>
      <c t="n" s="6" r="Q10">
        <v>2666667</v>
      </c>
    </row>
    <row spans="1:19" r="11">
      <c t="s" s="4" r="A11">
        <v>521</v>
      </c>
      <c t="n" s="7" r="Q11">
        <v>100000</v>
      </c>
    </row>
    <row spans="1:19" r="12">
      <c t="s" s="4" r="A12">
        <v>639</v>
      </c>
      <c t="s" s="4" r="Q12">
        <v>640</v>
      </c>
    </row>
    <row spans="1:19" r="13">
      <c t="s" s="4" r="A13">
        <v>641</v>
      </c>
    </row>
    <row spans="1:19" r="14">
      <c t="s" s="4" r="A14">
        <v>639</v>
      </c>
      <c t="s" s="4" r="Q14">
        <v>430</v>
      </c>
    </row>
    <row spans="1:19" r="15">
      <c t="s" s="4" r="A15">
        <v>642</v>
      </c>
    </row>
    <row spans="1:19" r="16">
      <c t="s" s="4" r="A16">
        <v>643</v>
      </c>
      <c t="s" s="4" r="S16">
        <v>644</v>
      </c>
    </row>
    <row spans="1:19" r="17">
      <c t="s" s="4" r="A17">
        <v>645</v>
      </c>
      <c t="s" s="4" r="S17">
        <v>644</v>
      </c>
    </row>
    <row spans="1:19" r="18">
      <c t="s" s="4" r="A18">
        <v>646</v>
      </c>
      <c t="s" s="4" r="B18">
        <v>644</v>
      </c>
    </row>
    <row spans="1:19" r="19">
      <c t="s" s="4" r="A19">
        <v>647</v>
      </c>
      <c t="s" s="4" r="B19">
        <v>648</v>
      </c>
    </row>
    <row spans="1:19" r="20">
      <c t="s" s="4" r="A20">
        <v>649</v>
      </c>
      <c t="n" s="6" r="N20">
        <v>280000</v>
      </c>
    </row>
    <row spans="1:19" r="21">
      <c t="s" s="4" r="A21">
        <v>349</v>
      </c>
      <c t="n" s="7" r="N21">
        <v>3500</v>
      </c>
    </row>
    <row spans="1:19" r="22">
      <c t="s" s="4" r="A22">
        <v>650</v>
      </c>
      <c t="n" s="6" r="N22">
        <v>7000</v>
      </c>
    </row>
    <row spans="1:19" r="23">
      <c t="s" s="4" r="A23">
        <v>492</v>
      </c>
      <c t="n" s="7" r="N23">
        <v>350000</v>
      </c>
    </row>
    <row spans="1:19" r="24">
      <c t="s" s="4" r="A24">
        <v>651</v>
      </c>
    </row>
    <row spans="1:19" r="25">
      <c t="s" s="4" r="A25">
        <v>646</v>
      </c>
      <c t="s" s="4" r="B25">
        <v>462</v>
      </c>
    </row>
    <row spans="1:19" r="26">
      <c t="s" s="4" r="A26">
        <v>647</v>
      </c>
      <c t="s" s="4" r="B26">
        <v>652</v>
      </c>
    </row>
    <row spans="1:19" r="27">
      <c t="s" s="4" r="A27">
        <v>649</v>
      </c>
      <c t="n" s="6" r="B27">
        <v>1260000</v>
      </c>
    </row>
    <row spans="1:19" r="28">
      <c t="s" s="4" r="A28">
        <v>349</v>
      </c>
      <c t="n" s="7" r="B28">
        <v>15750</v>
      </c>
    </row>
    <row spans="1:19" r="29">
      <c t="s" s="4" r="A29">
        <v>650</v>
      </c>
      <c t="n" s="6" r="B29">
        <v>28000</v>
      </c>
    </row>
    <row spans="1:19" r="30">
      <c t="s" s="4" r="A30">
        <v>492</v>
      </c>
      <c t="n" s="7" r="B30">
        <v>350000</v>
      </c>
    </row>
    <row spans="1:19" r="31">
      <c t="s" s="4" r="A31">
        <v>653</v>
      </c>
    </row>
    <row spans="1:19" r="32">
      <c t="s" s="4" r="A32">
        <v>654</v>
      </c>
      <c t="n" s="6" r="B32">
        <v>4000000</v>
      </c>
    </row>
    <row spans="1:19" r="33">
      <c t="s" s="4" r="A33">
        <v>655</v>
      </c>
    </row>
    <row spans="1:19" r="34">
      <c t="s" s="4" r="A34">
        <v>654</v>
      </c>
      <c t="n" s="6" r="B34">
        <v>500000</v>
      </c>
    </row>
    <row spans="1:19" r="35">
      <c t="s" s="4" r="A35">
        <v>656</v>
      </c>
    </row>
    <row spans="1:19" r="36">
      <c t="s" s="4" r="A36">
        <v>657</v>
      </c>
      <c t="n" s="7" r="Q36">
        <v>46500</v>
      </c>
    </row>
    <row spans="1:19" r="37">
      <c t="s" s="4" r="A37">
        <v>658</v>
      </c>
    </row>
    <row spans="1:19" r="38">
      <c t="s" s="4" r="A38">
        <v>638</v>
      </c>
      <c t="n" s="7" r="G38">
        <v>14000</v>
      </c>
      <c t="n" s="7" r="O38">
        <v>8000</v>
      </c>
      <c t="n" s="7" r="P38">
        <v>8000</v>
      </c>
    </row>
    <row spans="1:19" r="39">
      <c t="s" s="4" r="A39">
        <v>659</v>
      </c>
      <c t="n" s="7" r="H39">
        <v>25000</v>
      </c>
    </row>
    <row spans="1:19" r="40">
      <c t="s" s="4" r="A40">
        <v>660</v>
      </c>
      <c t="n" s="7" r="H40">
        <v>750000</v>
      </c>
    </row>
    <row spans="1:19" r="41">
      <c t="s" s="4" r="A41">
        <v>661</v>
      </c>
      <c t="n" s="6" r="G41">
        <v>150000</v>
      </c>
    </row>
    <row spans="1:19" r="42">
      <c t="s" s="4" r="A42">
        <v>662</v>
      </c>
      <c t="n" s="6" r="H42">
        <v>2500000</v>
      </c>
    </row>
    <row spans="1:19" r="43">
      <c t="s" s="4" r="A43">
        <v>663</v>
      </c>
    </row>
    <row spans="1:19" r="44">
      <c t="s" s="4" r="A44">
        <v>638</v>
      </c>
      <c t="n" s="7" r="K44">
        <v>132000</v>
      </c>
    </row>
    <row spans="1:19" r="45">
      <c t="s" s="4" r="A45">
        <v>659</v>
      </c>
      <c t="n" s="6" r="K45">
        <v>25000</v>
      </c>
    </row>
    <row spans="1:19" r="46">
      <c t="s" s="4" r="A46">
        <v>660</v>
      </c>
      <c t="n" s="7" r="K46">
        <v>750000</v>
      </c>
    </row>
    <row spans="1:19" r="47">
      <c t="s" s="4" r="A47">
        <v>661</v>
      </c>
      <c t="n" s="6" r="K47">
        <v>60000</v>
      </c>
    </row>
    <row spans="1:19" r="48">
      <c t="s" s="4" r="A48">
        <v>664</v>
      </c>
      <c t="n" s="6" r="K48">
        <v>60000</v>
      </c>
    </row>
    <row spans="1:19" r="49">
      <c t="s" s="4" r="A49">
        <v>665</v>
      </c>
    </row>
    <row spans="1:19" r="50">
      <c t="s" s="4" r="A50">
        <v>637</v>
      </c>
      <c t="n" s="6" r="C50">
        <v>70080714</v>
      </c>
    </row>
    <row spans="1:19" r="51">
      <c t="s" s="4" r="A51">
        <v>666</v>
      </c>
      <c t="n" s="7" r="I51">
        <v>300000</v>
      </c>
    </row>
    <row spans="1:19" r="52">
      <c t="s" s="4" r="A52">
        <v>654</v>
      </c>
      <c t="n" s="6" r="I52">
        <v>10000000</v>
      </c>
    </row>
    <row spans="1:19" r="53">
      <c t="s" s="4" r="A53">
        <v>667</v>
      </c>
      <c t="n" s="6" r="I53">
        <v>10000000</v>
      </c>
    </row>
    <row spans="1:19" r="54">
      <c t="s" s="4" r="A54">
        <v>668</v>
      </c>
      <c t="n" s="7" r="I54">
        <v>600000</v>
      </c>
    </row>
    <row spans="1:19" r="55">
      <c t="s" s="4" r="A55">
        <v>516</v>
      </c>
      <c t="n" s="6" r="I55">
        <v>600000</v>
      </c>
    </row>
    <row spans="1:19" r="56">
      <c t="s" s="4" r="A56">
        <v>422</v>
      </c>
      <c t="n" s="6" r="M56">
        <v>100000</v>
      </c>
      <c t="n" s="6" r="Q56">
        <v>20000000</v>
      </c>
    </row>
    <row spans="1:19" r="57">
      <c t="s" s="4" r="A57">
        <v>421</v>
      </c>
      <c t="n" s="7" r="M57">
        <v>4278990</v>
      </c>
      <c t="n" s="7" r="Q57">
        <v>104144</v>
      </c>
    </row>
    <row spans="1:19" r="58">
      <c t="s" s="4" r="A58">
        <v>669</v>
      </c>
      <c t="n" s="9" r="M58">
        <v>0.02</v>
      </c>
    </row>
    <row spans="1:19" r="59">
      <c t="s" s="4" r="A59">
        <v>670</v>
      </c>
    </row>
    <row spans="1:19" r="60">
      <c t="s" s="4" r="A60">
        <v>666</v>
      </c>
      <c t="n" s="7" r="I60">
        <v>100000</v>
      </c>
    </row>
    <row spans="1:19" r="61">
      <c t="s" s="4" r="A61">
        <v>671</v>
      </c>
      <c t="s" s="4" r="I61">
        <v>672</v>
      </c>
    </row>
    <row spans="1:19" r="62">
      <c t="s" s="4" r="A62">
        <v>673</v>
      </c>
    </row>
    <row spans="1:19" r="63">
      <c t="s" s="4" r="A63">
        <v>674</v>
      </c>
      <c t="n" s="7" r="F63">
        <v>6500</v>
      </c>
    </row>
    <row spans="1:19" r="64">
      <c t="s" s="4" r="A64">
        <v>675</v>
      </c>
    </row>
    <row spans="1:19" r="65">
      <c t="s" s="4" r="A65">
        <v>676</v>
      </c>
      <c t="n" s="7" r="E65">
        <v>20000</v>
      </c>
    </row>
    <row spans="1:19" r="66">
      <c t="s" s="4" r="A66">
        <v>677</v>
      </c>
      <c t="s" s="4" r="E66">
        <v>678</v>
      </c>
    </row>
    <row spans="1:19" r="67">
      <c t="s" s="4" r="A67">
        <v>679</v>
      </c>
    </row>
    <row spans="1:19" r="68">
      <c t="s" s="4" r="A68">
        <v>637</v>
      </c>
      <c t="n" s="6" r="D68">
        <v>4000000</v>
      </c>
    </row>
    <row spans="1:19" r="69">
      <c t="s" s="4" r="A69">
        <v>660</v>
      </c>
      <c t="n" s="7" r="D69">
        <v>2500000</v>
      </c>
    </row>
    <row spans="1:19" r="70">
      <c t="s" s="4" r="A70">
        <v>643</v>
      </c>
      <c t="s" s="4" r="D70">
        <v>462</v>
      </c>
    </row>
    <row spans="1:19" r="71">
      <c t="s" s="4" r="A71">
        <v>645</v>
      </c>
      <c t="s" s="4" r="D71">
        <v>339</v>
      </c>
    </row>
    <row spans="1:19" r="72">
      <c t="s" s="4" r="A72">
        <v>680</v>
      </c>
      <c t="n" s="6" r="D72">
        <v>3000000</v>
      </c>
    </row>
    <row spans="1:19" r="73">
      <c t="s" s="4" r="A73">
        <v>681</v>
      </c>
      <c t="n" s="7" r="D73">
        <v>7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82</v>
      </c>
      <c t="s" s="2" r="B1">
        <v>1</v>
      </c>
    </row>
    <row spans="1:3" r="2">
      <c t="s" s="2" r="B2">
        <v>2</v>
      </c>
      <c t="s" s="2" r="C2">
        <v>31</v>
      </c>
    </row>
    <row spans="1:3" r="3">
      <c t="s" s="4" r="A3">
        <v>683</v>
      </c>
      <c t="n" s="7" r="B3">
        <v>890000</v>
      </c>
      <c t="n" s="7" r="C3">
        <v>1400000</v>
      </c>
    </row>
    <row spans="1:3" r="4">
      <c t="s" s="4" r="A4">
        <v>684</v>
      </c>
    </row>
    <row spans="1:3" r="5">
      <c t="s" s="4" r="A5">
        <v>685</v>
      </c>
      <c t="n" s="7" r="B5">
        <v>20500000</v>
      </c>
    </row>
    <row spans="1:3" r="6">
      <c t="s" s="4" r="A6">
        <v>686</v>
      </c>
      <c t="n" s="6" r="B6">
        <v>2035</v>
      </c>
    </row>
    <row spans="1:3" r="7">
      <c t="s" s="4" r="A7">
        <v>687</v>
      </c>
    </row>
    <row spans="1:3" r="8">
      <c t="s" s="4" r="A8">
        <v>685</v>
      </c>
      <c t="n" s="7" r="B8">
        <v>700000</v>
      </c>
    </row>
    <row spans="1:3" r="9">
      <c t="s" s="4" r="A9">
        <v>686</v>
      </c>
      <c t="n" s="6" r="B9">
        <v>20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1</v>
      </c>
    </row>
    <row spans="1:3" r="2">
      <c t="s" s="3" r="A2">
        <v>250</v>
      </c>
    </row>
    <row spans="1:3" r="3">
      <c t="s" s="4" r="A3">
        <v>689</v>
      </c>
      <c t="n" s="7" r="B3">
        <v>4600000</v>
      </c>
      <c t="n" s="7" r="C3">
        <v>2200000</v>
      </c>
    </row>
    <row spans="1:3" r="4">
      <c t="s" s="4" r="A4">
        <v>690</v>
      </c>
      <c t="n" s="6" r="B4">
        <v>2490000</v>
      </c>
      <c t="n" s="6" r="C4">
        <v>4000000</v>
      </c>
    </row>
    <row spans="1:3" r="5">
      <c t="s" s="4" r="A5">
        <v>683</v>
      </c>
      <c t="n" s="6" r="B5">
        <v>-7090000</v>
      </c>
      <c t="n" s="6" r="C5">
        <v>-6200000</v>
      </c>
    </row>
    <row spans="1:3" r="6">
      <c t="s" s="4" r="A6">
        <v>691</v>
      </c>
      <c t="n" s="7" r="B6">
        <v>0</v>
      </c>
      <c t="n" s="7" r="C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2</v>
      </c>
      <c t="s" s="2" r="B1">
        <v>1</v>
      </c>
    </row>
    <row spans="1:3" r="2">
      <c t="s" s="2" r="B2">
        <v>2</v>
      </c>
      <c t="s" s="2" r="C2">
        <v>31</v>
      </c>
    </row>
    <row spans="1:3" r="3">
      <c t="s" s="3" r="A3">
        <v>250</v>
      </c>
    </row>
    <row spans="1:3" r="4">
      <c t="s" s="4" r="A4">
        <v>693</v>
      </c>
      <c t="s" s="4" r="B4">
        <v>694</v>
      </c>
      <c t="s" s="4" r="C4">
        <v>694</v>
      </c>
    </row>
    <row spans="1:3" r="5">
      <c t="s" s="4" r="A5">
        <v>695</v>
      </c>
      <c t="s" s="4" r="B5">
        <v>696</v>
      </c>
      <c t="s" s="4" r="C5">
        <v>696</v>
      </c>
    </row>
    <row spans="1:3" r="6">
      <c t="s" s="4" r="A6">
        <v>697</v>
      </c>
      <c t="s" s="4" r="B6">
        <v>698</v>
      </c>
      <c t="s" s="4" r="C6">
        <v>698</v>
      </c>
    </row>
    <row spans="1:3" r="7">
      <c t="s" s="4" r="A7">
        <v>683</v>
      </c>
      <c t="s" s="4" r="B7">
        <v>699</v>
      </c>
      <c t="s" s="4" r="C7">
        <v>699</v>
      </c>
    </row>
    <row spans="1:3" r="8">
      <c t="s" s="4" r="A8">
        <v>700</v>
      </c>
      <c t="s" s="4" r="B8">
        <v>609</v>
      </c>
      <c t="s" s="4" r="C8">
        <v>6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701</v>
      </c>
      <c t="s" s="2" r="B1">
        <v>1</v>
      </c>
    </row>
    <row spans="1:3" r="2">
      <c t="s" s="2" r="B2">
        <v>2</v>
      </c>
      <c t="s" s="2" r="C2">
        <v>31</v>
      </c>
    </row>
    <row spans="1:3" r="3">
      <c t="s" s="4" r="A3">
        <v>36</v>
      </c>
      <c t="n" s="7" r="B3">
        <v>4063</v>
      </c>
      <c t="n" s="7" r="C3">
        <v>62500</v>
      </c>
    </row>
    <row spans="1:3" r="4">
      <c t="s" s="4" r="A4">
        <v>381</v>
      </c>
    </row>
    <row spans="1:3" r="5">
      <c t="s" s="4" r="A5">
        <v>702</v>
      </c>
      <c t="n" s="6" r="B5">
        <v>250000</v>
      </c>
    </row>
    <row spans="1:3" r="6">
      <c t="s" s="4" r="A6">
        <v>703</v>
      </c>
      <c t="n" s="6" r="B6">
        <v>245937</v>
      </c>
      <c t="n" s="6" r="C6">
        <v>58437</v>
      </c>
    </row>
    <row spans="1:3" r="7">
      <c t="s" s="4" r="A7">
        <v>36</v>
      </c>
      <c t="n" s="7" r="B7">
        <v>4063</v>
      </c>
      <c t="n" s="7" r="C7">
        <v>187500</v>
      </c>
    </row>
    <row spans="1:3" r="8">
      <c t="s" s="4" r="A8">
        <v>420</v>
      </c>
    </row>
    <row spans="1:3" r="9">
      <c t="s" s="4" r="A9">
        <v>702</v>
      </c>
      <c t="s" s="4" r="B9">
        <v>35</v>
      </c>
    </row>
    <row spans="1:3" r="10">
      <c t="s" s="4" r="A10">
        <v>36</v>
      </c>
      <c t="s" s="4" r="B10">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31</v>
      </c>
    </row>
    <row spans="1:3" r="2">
      <c t="s" s="4" r="A2">
        <v>705</v>
      </c>
      <c t="n" s="7" r="B2">
        <v>4063</v>
      </c>
      <c t="n" s="7" r="C2">
        <v>62500</v>
      </c>
    </row>
    <row spans="1:3" r="3">
      <c t="s" s="4" r="A3">
        <v>706</v>
      </c>
      <c t="n" s="7" r="B3">
        <v>90000</v>
      </c>
      <c t="n" s="6" r="C3">
        <v>1581119</v>
      </c>
    </row>
    <row spans="1:3" r="4">
      <c t="s" s="4" r="A4">
        <v>707</v>
      </c>
      <c t="s" s="4" r="B4">
        <v>35</v>
      </c>
      <c t="n" s="6" r="C4">
        <v>263917</v>
      </c>
    </row>
    <row spans="1:3" r="5">
      <c t="s" s="4" r="A5">
        <v>708</v>
      </c>
    </row>
    <row spans="1:3" r="6">
      <c t="s" s="4" r="A6">
        <v>705</v>
      </c>
      <c t="n" s="7" r="B6">
        <v>4063</v>
      </c>
      <c t="n" s="7" r="C6">
        <v>62500</v>
      </c>
    </row>
    <row spans="1:3" r="7">
      <c t="s" s="4" r="A7">
        <v>706</v>
      </c>
      <c t="s" s="4" r="B7">
        <v>35</v>
      </c>
      <c t="s" s="4" r="C7">
        <v>35</v>
      </c>
    </row>
    <row spans="1:3" r="8">
      <c t="s" s="4" r="A8">
        <v>707</v>
      </c>
      <c t="s" s="4" r="C8">
        <v>35</v>
      </c>
    </row>
    <row spans="1:3" r="9">
      <c t="s" s="4" r="A9">
        <v>709</v>
      </c>
    </row>
    <row spans="1:3" r="10">
      <c t="s" s="4" r="A10">
        <v>705</v>
      </c>
      <c t="s" s="4" r="B10">
        <v>35</v>
      </c>
      <c t="s" s="4" r="C10">
        <v>35</v>
      </c>
    </row>
    <row spans="1:3" r="11">
      <c t="s" s="4" r="A11">
        <v>706</v>
      </c>
      <c t="s" s="4" r="B11">
        <v>35</v>
      </c>
      <c t="s" s="4" r="C11">
        <v>35</v>
      </c>
    </row>
    <row spans="1:3" r="12">
      <c t="s" s="4" r="A12">
        <v>707</v>
      </c>
      <c t="s" s="4" r="C12">
        <v>35</v>
      </c>
    </row>
    <row spans="1:3" r="13">
      <c t="s" s="4" r="A13">
        <v>710</v>
      </c>
    </row>
    <row spans="1:3" r="14">
      <c t="s" s="4" r="A14">
        <v>705</v>
      </c>
      <c t="s" s="4" r="B14">
        <v>35</v>
      </c>
      <c t="s" s="4" r="C14">
        <v>35</v>
      </c>
    </row>
    <row spans="1:3" r="15">
      <c t="s" s="4" r="A15">
        <v>706</v>
      </c>
      <c t="n" s="7" r="B15">
        <v>90000</v>
      </c>
      <c t="n" s="7" r="C15">
        <v>1581119</v>
      </c>
    </row>
    <row spans="1:3" r="16">
      <c t="s" s="4" r="A16">
        <v>707</v>
      </c>
      <c t="n" s="7" r="C16">
        <v>2639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1</v>
      </c>
      <c t="s" s="2" r="B1">
        <v>1</v>
      </c>
    </row>
    <row spans="1:3" r="2">
      <c t="s" s="2" r="B2">
        <v>2</v>
      </c>
      <c t="s" s="2" r="C2">
        <v>31</v>
      </c>
    </row>
    <row spans="1:3" r="3">
      <c t="s" s="4" r="A3">
        <v>712</v>
      </c>
      <c t="n" s="7" r="B3">
        <v>1845036</v>
      </c>
      <c t="n" s="7" r="C3">
        <v>106425</v>
      </c>
    </row>
    <row spans="1:3" r="4">
      <c t="s" s="4" r="A4">
        <v>713</v>
      </c>
      <c t="n" s="6" r="B4">
        <v>253625</v>
      </c>
      <c t="n" s="6" r="C4">
        <v>-1409877</v>
      </c>
    </row>
    <row spans="1:3" r="5">
      <c t="s" s="4" r="A5">
        <v>714</v>
      </c>
      <c t="n" s="6" r="B5">
        <v>-2007661</v>
      </c>
      <c t="n" s="6" r="C5">
        <v>3148488</v>
      </c>
    </row>
    <row spans="1:3" r="6">
      <c t="s" s="4" r="A6">
        <v>715</v>
      </c>
      <c t="n" s="6" r="B6">
        <v>90000</v>
      </c>
      <c t="n" s="6" r="C6">
        <v>1845036</v>
      </c>
    </row>
    <row spans="1:3" r="7">
      <c t="s" s="4" r="A7">
        <v>716</v>
      </c>
    </row>
    <row spans="1:3" r="8">
      <c t="s" s="4" r="A8">
        <v>712</v>
      </c>
      <c t="n" s="7" r="B8">
        <v>263917</v>
      </c>
      <c t="n" s="7" r="C8">
        <v>106425</v>
      </c>
    </row>
    <row spans="1:3" r="9">
      <c t="s" s="4" r="A9">
        <v>713</v>
      </c>
      <c t="s" s="4" r="B9">
        <v>35</v>
      </c>
      <c t="s" s="4" r="C9">
        <v>35</v>
      </c>
    </row>
    <row spans="1:3" r="10">
      <c t="s" s="4" r="A10">
        <v>714</v>
      </c>
      <c t="n" s="7" r="B10">
        <v>-263917</v>
      </c>
      <c t="n" s="7" r="C10">
        <v>157492</v>
      </c>
    </row>
    <row spans="1:3" r="11">
      <c t="s" s="4" r="A11">
        <v>715</v>
      </c>
      <c t="s" s="4" r="B11">
        <v>35</v>
      </c>
      <c t="n" s="7" r="C11">
        <v>263917</v>
      </c>
    </row>
    <row spans="1:3" r="12">
      <c t="s" s="4" r="A12">
        <v>717</v>
      </c>
    </row>
    <row spans="1:3" r="13">
      <c t="s" s="4" r="A13">
        <v>712</v>
      </c>
      <c t="n" s="7" r="B13">
        <v>1581119</v>
      </c>
      <c t="s" s="4" r="C13">
        <v>35</v>
      </c>
    </row>
    <row spans="1:3" r="14">
      <c t="s" s="4" r="A14">
        <v>713</v>
      </c>
      <c t="n" s="6" r="B14">
        <v>253625</v>
      </c>
      <c t="n" s="7" r="C14">
        <v>-1409877</v>
      </c>
    </row>
    <row spans="1:3" r="15">
      <c t="s" s="4" r="A15">
        <v>714</v>
      </c>
      <c t="n" s="6" r="B15">
        <v>-1744744</v>
      </c>
      <c t="n" s="6" r="C15">
        <v>2990996</v>
      </c>
    </row>
    <row spans="1:3" r="16">
      <c t="s" s="4" r="A16">
        <v>715</v>
      </c>
      <c t="n" s="7" r="B16">
        <v>90000</v>
      </c>
      <c t="n" s="7" r="C16">
        <v>1581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v>
      </c>
      <c t="s" s="2" r="B1">
        <v>1</v>
      </c>
    </row>
    <row spans="1:3" r="2">
      <c t="s" s="2" r="B2">
        <v>2</v>
      </c>
      <c t="s" s="2" r="C2">
        <v>31</v>
      </c>
    </row>
    <row spans="1:3" r="3">
      <c t="s" s="3" r="A3">
        <v>97</v>
      </c>
    </row>
    <row spans="1:3" r="4">
      <c t="s" s="4" r="A4">
        <v>88</v>
      </c>
      <c t="n" s="7" r="B4">
        <v>-5088956</v>
      </c>
      <c t="n" s="7" r="C4">
        <v>-12168772</v>
      </c>
    </row>
    <row spans="1:3" r="5">
      <c t="s" s="3" r="A5">
        <v>98</v>
      </c>
    </row>
    <row spans="1:3" r="6">
      <c t="s" s="4" r="A6">
        <v>99</v>
      </c>
      <c t="n" s="7" r="B6">
        <v>2176163</v>
      </c>
      <c t="n" s="6" r="C6">
        <v>4034370</v>
      </c>
    </row>
    <row spans="1:3" r="7">
      <c t="s" s="4" r="A7">
        <v>76</v>
      </c>
      <c t="s" s="4" r="B7">
        <v>35</v>
      </c>
      <c t="n" s="7" r="C7">
        <v>-1791460</v>
      </c>
    </row>
    <row spans="1:3" r="8">
      <c t="s" s="4" r="A8">
        <v>100</v>
      </c>
      <c t="n" s="7" r="B8">
        <v>175100</v>
      </c>
      <c t="s" s="4" r="C8">
        <v>35</v>
      </c>
    </row>
    <row spans="1:3" r="9">
      <c t="s" s="4" r="A9">
        <v>75</v>
      </c>
      <c t="s" s="4" r="B9">
        <v>35</v>
      </c>
      <c t="n" s="7" r="C9">
        <v>1355988</v>
      </c>
    </row>
    <row spans="1:3" r="10">
      <c t="s" s="4" r="A10">
        <v>101</v>
      </c>
      <c t="s" s="4" r="B10">
        <v>35</v>
      </c>
      <c t="n" s="6" r="C10">
        <v>68575</v>
      </c>
    </row>
    <row spans="1:3" r="11">
      <c t="s" s="4" r="A11">
        <v>102</v>
      </c>
      <c t="n" s="7" r="B11">
        <v>11286</v>
      </c>
      <c t="n" s="6" r="C11">
        <v>111304</v>
      </c>
    </row>
    <row spans="1:3" r="12">
      <c t="s" s="4" r="A12">
        <v>86</v>
      </c>
      <c t="s" s="4" r="B12">
        <v>35</v>
      </c>
      <c t="n" s="7" r="C12">
        <v>321000</v>
      </c>
    </row>
    <row spans="1:3" r="13">
      <c t="s" s="4" r="A13">
        <v>103</v>
      </c>
      <c t="n" s="7" r="B13">
        <v>458175</v>
      </c>
      <c t="s" s="4" r="C13">
        <v>35</v>
      </c>
    </row>
    <row spans="1:3" r="14">
      <c t="s" s="4" r="A14">
        <v>104</v>
      </c>
      <c t="n" s="6" r="B14">
        <v>103947</v>
      </c>
      <c t="s" s="4" r="C14">
        <v>35</v>
      </c>
    </row>
    <row spans="1:3" r="15">
      <c t="s" s="4" r="A15">
        <v>105</v>
      </c>
      <c t="n" s="6" r="B15">
        <v>34014</v>
      </c>
      <c t="n" s="7" r="C15">
        <v>123986</v>
      </c>
    </row>
    <row spans="1:3" r="16">
      <c t="s" s="4" r="A16">
        <v>106</v>
      </c>
      <c t="n" s="6" r="B16">
        <v>70022</v>
      </c>
      <c t="n" s="6" r="C16">
        <v>364545</v>
      </c>
    </row>
    <row spans="1:3" r="17">
      <c t="s" s="4" r="A17">
        <v>83</v>
      </c>
      <c t="n" s="7" r="B17">
        <v>-343625</v>
      </c>
      <c t="n" s="6" r="C17">
        <v>1409877</v>
      </c>
    </row>
    <row spans="1:3" r="18">
      <c t="s" s="4" r="A18">
        <v>107</v>
      </c>
      <c t="s" s="4" r="B18">
        <v>35</v>
      </c>
      <c t="n" s="7" r="C18">
        <v>395823</v>
      </c>
    </row>
    <row spans="1:3" r="19">
      <c t="s" s="4" r="A19">
        <v>108</v>
      </c>
      <c t="n" s="7" r="B19">
        <v>600000</v>
      </c>
      <c t="s" s="4" r="C19">
        <v>35</v>
      </c>
    </row>
    <row spans="1:3" r="20">
      <c t="s" s="3" r="A20">
        <v>109</v>
      </c>
    </row>
    <row spans="1:3" r="21">
      <c t="s" s="4" r="A21">
        <v>34</v>
      </c>
      <c t="n" s="7" r="B21">
        <v>-90987</v>
      </c>
      <c t="s" s="4" r="C21">
        <v>35</v>
      </c>
    </row>
    <row spans="1:3" r="22">
      <c t="s" s="4" r="A22">
        <v>110</v>
      </c>
      <c t="s" s="4" r="B22">
        <v>35</v>
      </c>
      <c t="n" s="7" r="C22">
        <v>7906</v>
      </c>
    </row>
    <row spans="1:3" r="23">
      <c t="s" s="4" r="A23">
        <v>111</v>
      </c>
      <c t="n" s="7" r="B23">
        <v>-34308</v>
      </c>
      <c t="n" s="6" r="C23">
        <v>21980</v>
      </c>
    </row>
    <row spans="1:3" r="24">
      <c t="s" s="3" r="A24">
        <v>112</v>
      </c>
    </row>
    <row spans="1:3" r="25">
      <c t="s" s="4" r="A25">
        <v>46</v>
      </c>
      <c t="n" s="6" r="B25">
        <v>-22791</v>
      </c>
      <c t="n" s="6" r="C25">
        <v>77799</v>
      </c>
    </row>
    <row spans="1:3" r="26">
      <c t="s" s="4" r="A26">
        <v>47</v>
      </c>
      <c t="n" s="6" r="B26">
        <v>12722</v>
      </c>
      <c t="n" s="6" r="C26">
        <v>68889</v>
      </c>
    </row>
    <row spans="1:3" r="27">
      <c t="s" s="4" r="A27">
        <v>48</v>
      </c>
      <c t="n" s="6" r="B27">
        <v>-18714</v>
      </c>
      <c t="n" s="6" r="C27">
        <v>141582</v>
      </c>
    </row>
    <row spans="1:3" r="28">
      <c t="s" s="4" r="A28">
        <v>49</v>
      </c>
      <c t="n" s="6" r="B28">
        <v>113433</v>
      </c>
      <c t="n" s="6" r="C28">
        <v>-45727</v>
      </c>
    </row>
    <row spans="1:3" r="29">
      <c t="s" s="4" r="A29">
        <v>113</v>
      </c>
      <c t="n" s="6" r="B29">
        <v>-1844519</v>
      </c>
      <c t="n" s="6" r="C29">
        <v>-1919415</v>
      </c>
    </row>
    <row spans="1:3" r="30">
      <c t="s" s="3" r="A30">
        <v>114</v>
      </c>
    </row>
    <row spans="1:3" r="31">
      <c t="s" s="4" r="A31">
        <v>115</v>
      </c>
      <c t="n" s="7" r="B31">
        <v>-11956</v>
      </c>
      <c t="n" s="6" r="C31">
        <v>-5134</v>
      </c>
    </row>
    <row spans="1:3" r="32">
      <c t="s" s="4" r="A32">
        <v>116</v>
      </c>
      <c t="s" s="4" r="B32">
        <v>35</v>
      </c>
      <c t="n" s="6" r="C32">
        <v>-293750</v>
      </c>
    </row>
    <row spans="1:3" r="33">
      <c t="s" s="4" r="A33">
        <v>117</v>
      </c>
      <c t="n" s="7" r="B33">
        <v>-28295</v>
      </c>
      <c t="n" s="6" r="C33">
        <v>-395823</v>
      </c>
    </row>
    <row spans="1:3" r="34">
      <c t="s" s="4" r="A34">
        <v>118</v>
      </c>
      <c t="n" s="7" r="B34">
        <v>-40251</v>
      </c>
      <c t="n" s="6" r="C34">
        <v>-694707</v>
      </c>
    </row>
    <row spans="1:3" r="35">
      <c t="s" s="3" r="A35">
        <v>119</v>
      </c>
    </row>
    <row spans="1:3" r="36">
      <c t="s" s="4" r="A36">
        <v>120</v>
      </c>
      <c t="s" s="4" r="B36">
        <v>35</v>
      </c>
      <c t="n" s="6" r="C36">
        <v>136425</v>
      </c>
    </row>
    <row spans="1:3" r="37">
      <c t="s" s="4" r="A37">
        <v>121</v>
      </c>
      <c t="s" s="4" r="B37">
        <v>35</v>
      </c>
      <c t="n" s="6" r="C37">
        <v>-23000</v>
      </c>
    </row>
    <row spans="1:3" r="38">
      <c t="s" s="4" r="A38">
        <v>122</v>
      </c>
      <c t="n" s="7" r="B38">
        <v>1118500</v>
      </c>
      <c t="n" s="6" r="C38">
        <v>989816</v>
      </c>
    </row>
    <row spans="1:3" r="39">
      <c t="s" s="4" r="A39">
        <v>123</v>
      </c>
      <c t="s" s="4" r="B39">
        <v>35</v>
      </c>
      <c t="n" s="7" r="C39">
        <v>2173372</v>
      </c>
    </row>
    <row spans="1:3" r="40">
      <c t="s" s="4" r="A40">
        <v>124</v>
      </c>
      <c t="n" s="7" r="B40">
        <v>-83333</v>
      </c>
      <c t="s" s="4" r="C40">
        <v>35</v>
      </c>
    </row>
    <row spans="1:3" r="41">
      <c t="s" s="4" r="A41">
        <v>125</v>
      </c>
      <c t="n" s="6" r="B41">
        <v>250000</v>
      </c>
      <c t="s" s="4" r="C41">
        <v>35</v>
      </c>
    </row>
    <row spans="1:3" r="42">
      <c t="s" s="4" r="A42">
        <v>126</v>
      </c>
      <c t="n" s="6" r="B42">
        <v>-56000</v>
      </c>
      <c t="s" s="4" r="C42">
        <v>35</v>
      </c>
    </row>
    <row spans="1:3" r="43">
      <c t="s" s="4" r="A43">
        <v>127</v>
      </c>
      <c t="n" s="6" r="B43">
        <v>1229167</v>
      </c>
      <c t="n" s="7" r="C43">
        <v>3276613</v>
      </c>
    </row>
    <row spans="1:3" r="44">
      <c t="s" s="4" r="A44">
        <v>128</v>
      </c>
      <c t="n" s="6" r="B44">
        <v>51794</v>
      </c>
      <c t="n" s="6" r="C44">
        <v>7382</v>
      </c>
    </row>
    <row spans="1:3" r="45">
      <c t="s" s="4" r="A45">
        <v>129</v>
      </c>
      <c t="n" s="6" r="B45">
        <v>-603809</v>
      </c>
      <c t="n" s="6" r="C45">
        <v>669873</v>
      </c>
    </row>
    <row spans="1:3" r="46">
      <c t="s" s="4" r="A46">
        <v>130</v>
      </c>
      <c t="n" s="6" r="B46">
        <v>812907</v>
      </c>
      <c t="n" s="6" r="C46">
        <v>143034</v>
      </c>
    </row>
    <row spans="1:3" r="47">
      <c t="s" s="4" r="A47">
        <v>131</v>
      </c>
      <c t="n" s="7" r="B47">
        <v>209098</v>
      </c>
      <c t="n" s="7" r="C47">
        <v>812907</v>
      </c>
    </row>
    <row spans="1:3" r="48">
      <c t="s" s="3" r="A48">
        <v>132</v>
      </c>
    </row>
    <row spans="1:3" r="49">
      <c t="s" s="4" r="A49">
        <v>133</v>
      </c>
      <c t="s" s="4" r="B49">
        <v>35</v>
      </c>
      <c t="s" s="4" r="C49">
        <v>35</v>
      </c>
    </row>
    <row spans="1:3" r="50">
      <c t="s" s="4" r="A50">
        <v>134</v>
      </c>
      <c t="s" s="4" r="B50">
        <v>35</v>
      </c>
      <c t="s" s="4" r="C50">
        <v>35</v>
      </c>
    </row>
    <row spans="1:3" r="51">
      <c t="s" s="3" r="A51">
        <v>135</v>
      </c>
    </row>
    <row spans="1:3" r="52">
      <c t="s" s="4" r="A52">
        <v>136</v>
      </c>
      <c t="n" s="7" r="B52">
        <v>1473196</v>
      </c>
      <c t="n" s="7" r="C52">
        <v>2607759</v>
      </c>
    </row>
    <row spans="1:3" r="53">
      <c t="s" s="4" r="A53">
        <v>137</v>
      </c>
      <c t="n" s="6" r="B53">
        <v>24398</v>
      </c>
      <c t="n" s="7" r="C53">
        <v>50786</v>
      </c>
    </row>
    <row spans="1:3" r="54">
      <c t="s" s="4" r="A54">
        <v>138</v>
      </c>
      <c t="n" s="6" r="B54">
        <v>100000</v>
      </c>
      <c t="s" s="4" r="C54">
        <v>35</v>
      </c>
    </row>
    <row spans="1:3" r="55">
      <c t="s" s="4" r="A55">
        <v>139</v>
      </c>
      <c t="n" s="6" r="B55">
        <v>100000</v>
      </c>
      <c t="s" s="4" r="C55">
        <v>35</v>
      </c>
    </row>
    <row spans="1:3" r="56">
      <c t="s" s="4" r="A56">
        <v>140</v>
      </c>
      <c t="n" s="6" r="B56">
        <v>104144</v>
      </c>
      <c t="s" s="4" r="C56">
        <v>35</v>
      </c>
    </row>
    <row spans="1:3" r="57">
      <c t="s" s="4" r="A57">
        <v>141</v>
      </c>
      <c t="n" s="6" r="B57">
        <v>58437</v>
      </c>
      <c t="n" s="7" r="C57">
        <v>187500</v>
      </c>
    </row>
    <row spans="1:3" r="58">
      <c t="s" s="4" r="A58">
        <v>142</v>
      </c>
      <c t="n" s="6" r="B58">
        <v>267</v>
      </c>
      <c t="s" s="4" r="C58">
        <v>35</v>
      </c>
    </row>
    <row spans="1:3" r="59">
      <c t="s" s="4" r="A59">
        <v>143</v>
      </c>
      <c t="n" s="7" r="B59">
        <v>170000</v>
      </c>
      <c t="s" s="4" r="C59">
        <v>35</v>
      </c>
    </row>
    <row spans="1:3" r="60">
      <c t="s" s="4" r="A60">
        <v>144</v>
      </c>
      <c t="s" s="4" r="B60">
        <v>35</v>
      </c>
      <c t="n" s="7" r="C60">
        <v>60000</v>
      </c>
    </row>
    <row spans="1:3" r="61">
      <c t="s" s="4" r="A61">
        <v>145</v>
      </c>
      <c t="s" s="4" r="B61">
        <v>35</v>
      </c>
      <c t="n" s="6" r="C61">
        <v>2956101</v>
      </c>
    </row>
    <row spans="1:3" r="62">
      <c t="s" s="4" r="A62">
        <v>146</v>
      </c>
      <c t="s" s="4" r="B62">
        <v>35</v>
      </c>
      <c t="n" s="6" r="C62">
        <v>250000</v>
      </c>
    </row>
    <row spans="1:3" r="63">
      <c t="s" s="4" r="A63">
        <v>147</v>
      </c>
      <c t="s" s="4" r="B63">
        <v>35</v>
      </c>
      <c t="n" s="7" r="C63">
        <v>13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V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718</v>
      </c>
      <c t="s" s="2" r="B1">
        <v>719</v>
      </c>
      <c t="s" s="2" r="C1">
        <v>720</v>
      </c>
      <c t="s" s="2" r="D1">
        <v>721</v>
      </c>
      <c t="s" s="2" r="E1">
        <v>722</v>
      </c>
      <c t="s" s="2" r="F1">
        <v>723</v>
      </c>
      <c t="s" s="2" r="G1">
        <v>724</v>
      </c>
      <c t="s" s="2" r="H1">
        <v>725</v>
      </c>
      <c t="s" s="2" r="I1">
        <v>726</v>
      </c>
      <c t="s" s="2" r="J1">
        <v>727</v>
      </c>
      <c t="s" s="2" r="K1">
        <v>728</v>
      </c>
      <c t="s" s="2" r="L1">
        <v>729</v>
      </c>
      <c t="s" s="2" r="M1">
        <v>730</v>
      </c>
      <c t="s" s="2" r="N1">
        <v>731</v>
      </c>
      <c t="s" s="2" r="O1">
        <v>633</v>
      </c>
      <c t="s" s="2" r="P1">
        <v>728</v>
      </c>
      <c t="s" s="2" r="Q1">
        <v>2</v>
      </c>
      <c t="s" s="2" r="R1">
        <v>31</v>
      </c>
      <c t="s" s="2" r="S1">
        <v>732</v>
      </c>
      <c t="s" s="2" r="T1">
        <v>733</v>
      </c>
      <c t="s" s="2" r="U1">
        <v>734</v>
      </c>
      <c t="s" s="2" r="V1">
        <v>735</v>
      </c>
    </row>
    <row spans="1:22" r="2">
      <c t="s" s="4" r="A2">
        <v>736</v>
      </c>
      <c t="s" s="4" r="Q2">
        <v>35</v>
      </c>
      <c t="s" s="4" r="R2">
        <v>35</v>
      </c>
    </row>
    <row spans="1:22" r="3">
      <c t="s" s="4" r="A3">
        <v>737</v>
      </c>
      <c t="n" s="7" r="Q3">
        <v>0</v>
      </c>
      <c t="n" s="7" r="R3">
        <v>263917</v>
      </c>
    </row>
    <row spans="1:22" r="4">
      <c t="s" s="4" r="A4">
        <v>738</v>
      </c>
      <c t="s" s="4" r="Q4">
        <v>462</v>
      </c>
    </row>
    <row spans="1:22" r="5">
      <c t="s" s="4" r="A5">
        <v>484</v>
      </c>
      <c t="n" s="6" r="Q5">
        <v>1000000000</v>
      </c>
      <c t="n" s="6" r="R5">
        <v>1000000000</v>
      </c>
    </row>
    <row spans="1:22" r="6">
      <c t="s" s="4" r="A6">
        <v>739</v>
      </c>
      <c t="n" s="7" r="Q6">
        <v>2176163</v>
      </c>
      <c t="n" s="7" r="R6">
        <v>4034370</v>
      </c>
    </row>
    <row spans="1:22" r="7">
      <c t="s" s="4" r="A7">
        <v>740</v>
      </c>
      <c t="n" s="7" r="Q7">
        <v>175100</v>
      </c>
    </row>
    <row spans="1:22" r="8">
      <c t="s" s="4" r="A8">
        <v>665</v>
      </c>
    </row>
    <row spans="1:22" r="9">
      <c t="s" s="4" r="A9">
        <v>741</v>
      </c>
      <c t="n" s="6" r="O9">
        <v>100000</v>
      </c>
      <c t="n" s="6" r="Q9">
        <v>20000000</v>
      </c>
    </row>
    <row spans="1:22" r="10">
      <c t="s" s="4" r="A10">
        <v>742</v>
      </c>
      <c t="n" s="9" r="O10">
        <v>0.02</v>
      </c>
    </row>
    <row spans="1:22" r="11">
      <c t="s" s="4" r="A11">
        <v>499</v>
      </c>
    </row>
    <row spans="1:22" r="12">
      <c t="s" s="4" r="A12">
        <v>743</v>
      </c>
      <c t="n" s="6" r="Q12">
        <v>29188403</v>
      </c>
    </row>
    <row spans="1:22" r="13">
      <c t="s" s="4" r="A13">
        <v>744</v>
      </c>
    </row>
    <row spans="1:22" r="14">
      <c t="s" s="4" r="A14">
        <v>745</v>
      </c>
      <c t="n" s="7" r="I14">
        <v>20462</v>
      </c>
    </row>
    <row spans="1:22" r="15">
      <c t="s" s="4" r="A15">
        <v>746</v>
      </c>
      <c t="n" s="7" r="I15">
        <v>229904</v>
      </c>
    </row>
    <row spans="1:22" r="16">
      <c t="s" s="4" r="A16">
        <v>747</v>
      </c>
    </row>
    <row spans="1:22" r="17">
      <c t="s" s="4" r="A17">
        <v>738</v>
      </c>
      <c t="s" s="4" r="G17">
        <v>748</v>
      </c>
    </row>
    <row spans="1:22" r="18">
      <c t="s" s="4" r="A18">
        <v>740</v>
      </c>
      <c t="n" s="7" r="G18">
        <v>180000</v>
      </c>
    </row>
    <row spans="1:22" r="19">
      <c t="s" s="4" r="A19">
        <v>749</v>
      </c>
      <c t="n" s="6" r="G19">
        <v>180000</v>
      </c>
    </row>
    <row spans="1:22" r="20">
      <c t="s" s="4" r="A20">
        <v>750</v>
      </c>
    </row>
    <row spans="1:22" r="21">
      <c t="s" s="4" r="A21">
        <v>749</v>
      </c>
      <c t="n" s="6" r="G21">
        <v>75000</v>
      </c>
    </row>
    <row spans="1:22" r="22">
      <c t="s" s="4" r="A22">
        <v>751</v>
      </c>
    </row>
    <row spans="1:22" r="23">
      <c t="s" s="4" r="A23">
        <v>752</v>
      </c>
      <c t="n" s="7" r="F23">
        <v>3000000</v>
      </c>
    </row>
    <row spans="1:22" r="24">
      <c t="s" s="4" r="A24">
        <v>753</v>
      </c>
      <c t="n" s="7" r="C24">
        <v>850000</v>
      </c>
    </row>
    <row spans="1:22" r="25">
      <c t="s" s="4" r="A25">
        <v>754</v>
      </c>
      <c t="n" s="7" r="C25">
        <v>3000000</v>
      </c>
    </row>
    <row spans="1:22" r="26">
      <c t="s" s="4" r="A26">
        <v>755</v>
      </c>
    </row>
    <row spans="1:22" r="27">
      <c t="s" s="4" r="A27">
        <v>756</v>
      </c>
      <c t="n" s="7" r="E27">
        <v>31280</v>
      </c>
    </row>
    <row spans="1:22" r="28">
      <c t="s" s="4" r="A28">
        <v>757</v>
      </c>
      <c t="n" s="7" r="E28">
        <v>25000</v>
      </c>
    </row>
    <row spans="1:22" r="29">
      <c t="s" s="4" r="A29">
        <v>758</v>
      </c>
      <c t="n" s="7" r="N29">
        <v>31280</v>
      </c>
    </row>
    <row spans="1:22" r="30">
      <c t="s" s="4" r="A30">
        <v>759</v>
      </c>
      <c t="n" s="6" r="N30">
        <v>47568</v>
      </c>
      <c t="n" s="7" r="S30">
        <v>51387</v>
      </c>
      <c t="n" s="7" r="T30">
        <v>15000</v>
      </c>
    </row>
    <row spans="1:22" r="31">
      <c t="s" s="4" r="A31">
        <v>760</v>
      </c>
    </row>
    <row spans="1:22" r="32">
      <c t="s" s="4" r="A32">
        <v>761</v>
      </c>
      <c t="s" s="4" r="J32">
        <v>762</v>
      </c>
    </row>
    <row spans="1:22" r="33">
      <c t="s" s="4" r="A33">
        <v>741</v>
      </c>
      <c t="n" s="6" r="J33">
        <v>433331977</v>
      </c>
    </row>
    <row spans="1:22" r="34">
      <c t="s" s="4" r="A34">
        <v>763</v>
      </c>
    </row>
    <row spans="1:22" r="35">
      <c t="s" s="4" r="A35">
        <v>764</v>
      </c>
      <c t="n" s="7" r="B35">
        <v>105500</v>
      </c>
    </row>
    <row spans="1:22" r="36">
      <c t="s" s="4" r="A36">
        <v>742</v>
      </c>
      <c t="n" s="11" r="B36">
        <v>0.004</v>
      </c>
    </row>
    <row spans="1:22" r="37">
      <c t="s" s="4" r="A37">
        <v>765</v>
      </c>
      <c t="s" s="4" r="B37">
        <v>766</v>
      </c>
    </row>
    <row spans="1:22" r="38">
      <c t="s" s="4" r="A38">
        <v>767</v>
      </c>
      <c t="n" s="9" r="B38">
        <v>0.01</v>
      </c>
    </row>
    <row spans="1:22" r="39">
      <c t="s" s="4" r="A39">
        <v>768</v>
      </c>
      <c t="n" s="7" r="B39">
        <v>7500</v>
      </c>
    </row>
    <row spans="1:22" r="40">
      <c t="s" s="4" r="A40">
        <v>769</v>
      </c>
    </row>
    <row spans="1:22" r="41">
      <c t="s" s="4" r="A41">
        <v>484</v>
      </c>
      <c t="n" s="6" r="J41">
        <v>1000000000</v>
      </c>
    </row>
    <row spans="1:22" r="42">
      <c t="s" s="4" r="A42">
        <v>741</v>
      </c>
      <c t="n" s="6" r="J42">
        <v>480655929</v>
      </c>
    </row>
    <row spans="1:22" r="43">
      <c t="s" s="4" r="A43">
        <v>770</v>
      </c>
    </row>
    <row spans="1:22" r="44">
      <c t="s" s="4" r="A44">
        <v>484</v>
      </c>
      <c t="n" s="6" r="J44">
        <v>2500000000</v>
      </c>
    </row>
    <row spans="1:22" r="45">
      <c t="s" s="4" r="A45">
        <v>741</v>
      </c>
      <c t="n" s="6" r="J45">
        <v>929825933</v>
      </c>
    </row>
    <row spans="1:22" r="46">
      <c t="s" s="4" r="A46">
        <v>771</v>
      </c>
    </row>
    <row spans="1:22" r="47">
      <c t="s" s="4" r="A47">
        <v>484</v>
      </c>
      <c t="n" s="6" r="K47">
        <v>1000000000</v>
      </c>
      <c t="n" s="6" r="P47">
        <v>1000000000</v>
      </c>
    </row>
    <row spans="1:22" r="48">
      <c t="s" s="4" r="A48">
        <v>772</v>
      </c>
    </row>
    <row spans="1:22" r="49">
      <c t="s" s="4" r="A49">
        <v>484</v>
      </c>
      <c t="n" s="6" r="K49">
        <v>2500000000</v>
      </c>
      <c t="n" s="6" r="P49">
        <v>2500000000</v>
      </c>
    </row>
    <row spans="1:22" r="50">
      <c t="s" s="4" r="A50">
        <v>773</v>
      </c>
    </row>
    <row spans="1:22" r="51">
      <c t="s" s="4" r="A51">
        <v>774</v>
      </c>
      <c t="n" s="7" r="P51">
        <v>41500</v>
      </c>
    </row>
    <row spans="1:22" r="52">
      <c t="s" s="4" r="A52">
        <v>775</v>
      </c>
      <c t="n" s="6" r="P52">
        <v>20000</v>
      </c>
    </row>
    <row spans="1:22" r="53">
      <c t="s" s="4" r="A53">
        <v>776</v>
      </c>
      <c t="n" s="7" r="K53">
        <v>14000</v>
      </c>
      <c t="n" s="6" r="P53">
        <v>14000</v>
      </c>
    </row>
    <row spans="1:22" r="54">
      <c t="s" s="4" r="A54">
        <v>777</v>
      </c>
      <c t="n" s="7" r="P54">
        <v>7500</v>
      </c>
    </row>
    <row spans="1:22" r="55">
      <c t="s" s="4" r="A55">
        <v>778</v>
      </c>
    </row>
    <row spans="1:22" r="56">
      <c t="s" s="4" r="A56">
        <v>739</v>
      </c>
      <c t="n" s="7" r="K56">
        <v>96000</v>
      </c>
    </row>
    <row spans="1:22" r="57">
      <c t="s" s="4" r="A57">
        <v>779</v>
      </c>
    </row>
    <row spans="1:22" r="58">
      <c t="s" s="4" r="A58">
        <v>759</v>
      </c>
      <c t="n" s="7" r="N58">
        <v>36387</v>
      </c>
    </row>
    <row spans="1:22" r="59">
      <c t="s" s="4" r="A59">
        <v>780</v>
      </c>
    </row>
    <row spans="1:22" r="60">
      <c t="s" s="4" r="A60">
        <v>743</v>
      </c>
      <c t="n" s="6" r="Q60">
        <v>27500000</v>
      </c>
    </row>
    <row spans="1:22" r="61">
      <c t="s" s="4" r="A61">
        <v>781</v>
      </c>
    </row>
    <row spans="1:22" r="62">
      <c t="s" s="4" r="A62">
        <v>743</v>
      </c>
      <c t="n" s="6" r="Q62">
        <v>264125000</v>
      </c>
    </row>
    <row spans="1:22" r="63">
      <c t="s" s="4" r="A63">
        <v>782</v>
      </c>
    </row>
    <row spans="1:22" r="64">
      <c t="s" s="4" r="A64">
        <v>737</v>
      </c>
      <c t="n" s="7" r="U64">
        <v>80000</v>
      </c>
    </row>
    <row spans="1:22" r="65">
      <c t="s" s="4" r="A65">
        <v>783</v>
      </c>
      <c t="s" s="4" r="U65">
        <v>784</v>
      </c>
    </row>
    <row spans="1:22" r="66">
      <c t="s" s="4" r="A66">
        <v>785</v>
      </c>
    </row>
    <row spans="1:22" r="67">
      <c t="s" s="4" r="A67">
        <v>749</v>
      </c>
      <c t="n" s="6" r="G67">
        <v>15000</v>
      </c>
    </row>
    <row spans="1:22" r="68">
      <c t="s" s="4" r="A68">
        <v>786</v>
      </c>
    </row>
    <row spans="1:22" r="69">
      <c t="s" s="4" r="A69">
        <v>749</v>
      </c>
      <c t="n" s="7" r="G69">
        <v>90000</v>
      </c>
    </row>
    <row spans="1:22" r="70">
      <c t="s" s="4" r="A70">
        <v>787</v>
      </c>
      <c t="s" s="4" r="G70">
        <v>788</v>
      </c>
    </row>
    <row spans="1:22" r="71">
      <c t="s" s="4" r="A71">
        <v>789</v>
      </c>
      <c t="n" s="7" r="G71">
        <v>180000</v>
      </c>
    </row>
    <row spans="1:22" r="72">
      <c t="s" s="4" r="A72">
        <v>790</v>
      </c>
    </row>
    <row spans="1:22" r="73">
      <c t="s" s="4" r="A73">
        <v>740</v>
      </c>
      <c t="n" s="6" r="S73">
        <v>90000</v>
      </c>
    </row>
    <row spans="1:22" r="74">
      <c t="s" s="4" r="A74">
        <v>791</v>
      </c>
    </row>
    <row spans="1:22" r="75">
      <c t="s" s="4" r="A75">
        <v>740</v>
      </c>
      <c t="n" s="7" r="S75">
        <v>180000</v>
      </c>
    </row>
    <row spans="1:22" r="76">
      <c t="s" s="4" r="A76">
        <v>792</v>
      </c>
    </row>
    <row spans="1:22" r="77">
      <c t="s" s="4" r="A77">
        <v>743</v>
      </c>
      <c t="n" s="6" r="Q77">
        <v>29188403</v>
      </c>
    </row>
    <row spans="1:22" r="78">
      <c t="s" s="4" r="A78">
        <v>793</v>
      </c>
    </row>
    <row spans="1:22" r="79">
      <c t="s" s="4" r="A79">
        <v>794</v>
      </c>
      <c t="n" s="7" r="V79">
        <v>24970</v>
      </c>
    </row>
    <row spans="1:22" r="80">
      <c t="s" s="4" r="A80">
        <v>795</v>
      </c>
    </row>
    <row spans="1:22" r="81">
      <c t="s" s="4" r="A81">
        <v>796</v>
      </c>
      <c t="n" s="7" r="L81">
        <v>230000</v>
      </c>
    </row>
    <row spans="1:22" r="82">
      <c t="s" s="4" r="A82">
        <v>797</v>
      </c>
      <c t="n" s="6" r="L82">
        <v>169000</v>
      </c>
    </row>
    <row spans="1:22" r="83">
      <c t="s" s="4" r="A83">
        <v>798</v>
      </c>
    </row>
    <row spans="1:22" r="84">
      <c t="s" s="4" r="A84">
        <v>799</v>
      </c>
      <c t="n" s="7" r="L84">
        <v>133000</v>
      </c>
    </row>
    <row spans="1:22" r="85">
      <c t="s" s="4" r="A85">
        <v>736</v>
      </c>
      <c t="n" s="6" r="L85">
        <v>13300000</v>
      </c>
    </row>
    <row spans="1:22" r="86">
      <c t="s" s="4" r="A86">
        <v>800</v>
      </c>
      <c t="n" s="6" r="M86">
        <v>13300000</v>
      </c>
    </row>
    <row spans="1:22" r="87">
      <c t="s" s="4" r="A87">
        <v>801</v>
      </c>
      <c t="n" s="6" r="M87">
        <v>33900000</v>
      </c>
    </row>
    <row spans="1:22" r="88">
      <c t="s" s="4" r="A88">
        <v>802</v>
      </c>
      <c t="s" s="4" r="D88">
        <v>784</v>
      </c>
      <c t="s" s="4" r="H88">
        <v>371</v>
      </c>
    </row>
    <row spans="1:22" r="89">
      <c t="s" s="4" r="A89">
        <v>803</v>
      </c>
      <c t="s" s="4" r="D89">
        <v>784</v>
      </c>
    </row>
    <row spans="1:22" r="90">
      <c t="s" s="4" r="A90">
        <v>804</v>
      </c>
    </row>
    <row spans="1:22" r="91">
      <c t="s" s="4" r="A91">
        <v>799</v>
      </c>
      <c t="n" s="7" r="L91">
        <v>100000</v>
      </c>
    </row>
    <row spans="1:22" r="92">
      <c t="s" s="4" r="A92">
        <v>736</v>
      </c>
      <c t="n" s="6" r="L92">
        <v>12500000</v>
      </c>
    </row>
    <row spans="1:22" r="93">
      <c t="s" s="4" r="A93">
        <v>805</v>
      </c>
      <c t="s" s="4" r="L93">
        <v>806</v>
      </c>
    </row>
    <row spans="1:22" r="94">
      <c t="s" s="4" r="A94">
        <v>737</v>
      </c>
      <c t="n" s="7" r="L94">
        <v>104000</v>
      </c>
    </row>
    <row spans="1:22" r="95">
      <c t="s" s="4" r="A95">
        <v>738</v>
      </c>
      <c t="s" s="4" r="L95">
        <v>807</v>
      </c>
    </row>
    <row spans="1:22" r="96">
      <c t="s" s="4" r="A96">
        <v>761</v>
      </c>
      <c t="s" s="4" r="L96">
        <v>808</v>
      </c>
    </row>
    <row spans="1:22" r="97">
      <c t="s" s="4" r="A97">
        <v>809</v>
      </c>
      <c t="n" s="6" r="L97">
        <v>33000000</v>
      </c>
    </row>
    <row spans="1:22" r="98">
      <c t="s" s="4" r="A98">
        <v>810</v>
      </c>
    </row>
    <row spans="1:22" r="99">
      <c t="s" s="4" r="A99">
        <v>803</v>
      </c>
      <c t="s" s="4" r="L99">
        <v>784</v>
      </c>
    </row>
    <row spans="1:22" r="100">
      <c t="s" s="4" r="A100">
        <v>811</v>
      </c>
      <c t="s" s="4" r="L100">
        <v>812</v>
      </c>
    </row>
    <row spans="1:22" r="101">
      <c t="s" s="4" r="A101">
        <v>813</v>
      </c>
    </row>
    <row spans="1:22" r="102">
      <c t="s" s="4" r="A102">
        <v>811</v>
      </c>
      <c t="s" s="4" r="L102">
        <v>8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5</v>
      </c>
      <c t="s" s="2" r="B1">
        <v>816</v>
      </c>
      <c t="s" s="2" r="C1">
        <v>2</v>
      </c>
      <c t="s" s="2" r="D1">
        <v>31</v>
      </c>
    </row>
    <row spans="1:4" r="2">
      <c t="s" s="4" r="A2">
        <v>817</v>
      </c>
      <c t="n" s="7" r="C2">
        <v>209442</v>
      </c>
      <c t="s" s="4" r="D2">
        <v>35</v>
      </c>
    </row>
    <row spans="1:4" r="3">
      <c t="s" s="4" r="A3">
        <v>818</v>
      </c>
      <c t="s" s="4" r="C3">
        <v>35</v>
      </c>
      <c t="s" s="4" r="D3">
        <v>35</v>
      </c>
    </row>
    <row spans="1:4" r="4">
      <c t="s" s="4" r="A4">
        <v>69</v>
      </c>
      <c t="n" s="7" r="C4">
        <v>96161</v>
      </c>
      <c t="s" s="4" r="D4">
        <v>35</v>
      </c>
    </row>
    <row spans="1:4" r="5">
      <c t="s" s="4" r="A5">
        <v>70</v>
      </c>
      <c t="n" s="6" r="C5">
        <v>41802</v>
      </c>
      <c t="s" s="4" r="D5">
        <v>35</v>
      </c>
    </row>
    <row spans="1:4" r="6">
      <c t="s" s="4" r="A6">
        <v>71</v>
      </c>
      <c t="n" s="6" r="C6">
        <v>54359</v>
      </c>
      <c t="s" s="4" r="D6">
        <v>35</v>
      </c>
    </row>
    <row spans="1:4" r="7">
      <c t="s" s="4" r="A7">
        <v>73</v>
      </c>
      <c t="n" s="7" r="C7">
        <v>178002</v>
      </c>
      <c t="s" s="4" r="D7">
        <v>35</v>
      </c>
    </row>
    <row spans="1:4" r="8">
      <c t="s" s="4" r="A8">
        <v>74</v>
      </c>
      <c t="s" s="4" r="C8">
        <v>35</v>
      </c>
      <c t="s" s="4" r="D8">
        <v>35</v>
      </c>
    </row>
    <row spans="1:4" r="9">
      <c t="s" s="4" r="A9">
        <v>75</v>
      </c>
      <c t="s" s="4" r="C9">
        <v>35</v>
      </c>
      <c t="s" s="4" r="D9">
        <v>35</v>
      </c>
    </row>
    <row spans="1:4" r="10">
      <c t="s" s="4" r="A10">
        <v>76</v>
      </c>
      <c t="s" s="4" r="C10">
        <v>35</v>
      </c>
      <c t="s" s="4" r="D10">
        <v>35</v>
      </c>
    </row>
    <row spans="1:4" r="11">
      <c t="s" s="4" r="A11">
        <v>77</v>
      </c>
      <c t="n" s="7" r="C11">
        <v>1757</v>
      </c>
      <c t="s" s="4" r="D11">
        <v>35</v>
      </c>
    </row>
    <row spans="1:4" r="12">
      <c t="s" s="4" r="A12">
        <v>78</v>
      </c>
      <c t="n" s="6" r="C12">
        <v>179759</v>
      </c>
      <c t="s" s="4" r="D12">
        <v>35</v>
      </c>
    </row>
    <row spans="1:4" r="13">
      <c t="s" s="4" r="A13">
        <v>819</v>
      </c>
      <c t="n" s="7" r="C13">
        <v>-125400</v>
      </c>
      <c t="s" s="4" r="D13">
        <v>35</v>
      </c>
    </row>
    <row spans="1:4" r="14">
      <c t="s" s="4" r="A14">
        <v>33</v>
      </c>
      <c t="n" s="7" r="B14">
        <v>87894</v>
      </c>
    </row>
    <row spans="1:4" r="15">
      <c t="s" s="4" r="A15">
        <v>820</v>
      </c>
      <c t="n" s="6" r="B15">
        <v>90987</v>
      </c>
    </row>
    <row spans="1:4" r="16">
      <c t="s" s="4" r="A16">
        <v>821</v>
      </c>
      <c t="n" s="6" r="B16">
        <v>21219</v>
      </c>
    </row>
    <row spans="1:4" r="17">
      <c t="s" s="4" r="A17">
        <v>39</v>
      </c>
      <c t="n" s="6" r="B17">
        <v>9342</v>
      </c>
    </row>
    <row spans="1:4" r="18">
      <c t="s" s="4" r="A18">
        <v>822</v>
      </c>
      <c t="n" s="6" r="B18">
        <v>20462</v>
      </c>
    </row>
    <row spans="1:4" r="19">
      <c t="s" s="4" r="A19">
        <v>823</v>
      </c>
      <c t="n" s="7" r="B19">
        <v>2299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24</v>
      </c>
      <c t="s" s="2" r="B1">
        <v>1</v>
      </c>
    </row>
    <row spans="1:3" r="2">
      <c t="s" s="2" r="B2">
        <v>2</v>
      </c>
      <c t="s" s="2" r="C2">
        <v>31</v>
      </c>
    </row>
    <row spans="1:3" r="3">
      <c t="s" s="4" r="A3">
        <v>76</v>
      </c>
      <c t="s" s="4" r="B3">
        <v>35</v>
      </c>
      <c t="n" s="7" r="C3">
        <v>-1791460</v>
      </c>
    </row>
    <row spans="1:3" r="4">
      <c t="s" s="4" r="A4">
        <v>57</v>
      </c>
      <c t="n" s="7" r="B4">
        <v>-49243640</v>
      </c>
      <c t="n" s="7" r="C4">
        <v>-44154684</v>
      </c>
    </row>
    <row spans="1:3" r="5">
      <c t="s" s="4" r="A5">
        <v>825</v>
      </c>
    </row>
    <row spans="1:3" r="6">
      <c t="s" s="4" r="A6">
        <v>76</v>
      </c>
      <c t="n" s="6" r="B6">
        <v>1791460</v>
      </c>
    </row>
    <row spans="1:3" r="7">
      <c t="s" s="4" r="A7">
        <v>117</v>
      </c>
      <c t="n" s="6" r="B7">
        <v>395823</v>
      </c>
    </row>
    <row spans="1:3" r="8">
      <c t="s" s="4" r="A8">
        <v>826</v>
      </c>
      <c t="n" s="7" r="B8">
        <v>8</v>
      </c>
    </row>
    <row spans="1:3" r="9">
      <c t="s" s="4" r="A9">
        <v>827</v>
      </c>
      <c t="n" s="6" r="B9">
        <v>775190</v>
      </c>
    </row>
    <row spans="1:3" r="10">
      <c t="s" s="4" r="A10">
        <v>57</v>
      </c>
      <c t="n" s="7" r="B10">
        <v>2187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55"/>
    <col customWidth="1" max="6" min="6" width="12"/>
  </cols>
  <sheetData>
    <row spans="1:6" r="1">
      <c t="s" s="1" r="A1">
        <v>148</v>
      </c>
      <c t="s" s="2" r="B1">
        <v>149</v>
      </c>
      <c t="s" s="2" r="C1">
        <v>150</v>
      </c>
      <c t="s" s="2" r="D1">
        <v>151</v>
      </c>
      <c t="s" s="2" r="E1">
        <v>152</v>
      </c>
      <c t="s" s="2" r="F1">
        <v>153</v>
      </c>
    </row>
    <row spans="1:6" r="2">
      <c t="s" s="4" r="A2">
        <v>154</v>
      </c>
      <c t="n" s="7" r="B2">
        <v>2264</v>
      </c>
      <c t="n" s="7" r="C2">
        <v>31000267</v>
      </c>
      <c t="n" s="7" r="D2">
        <v>-31985912</v>
      </c>
      <c t="n" s="7" r="E2">
        <v>-1261</v>
      </c>
      <c t="n" s="7" r="F2">
        <v>-984642</v>
      </c>
    </row>
    <row spans="1:6" r="3">
      <c t="s" s="4" r="A3">
        <v>155</v>
      </c>
      <c t="n" s="6" r="B3">
        <v>226449077</v>
      </c>
    </row>
    <row spans="1:6" r="4">
      <c t="s" s="4" r="A4">
        <v>156</v>
      </c>
      <c t="n" s="7" r="B4">
        <v>9</v>
      </c>
      <c t="n" s="6" r="C4">
        <v>25891</v>
      </c>
      <c t="n" s="6" r="F4">
        <v>25900</v>
      </c>
    </row>
    <row spans="1:6" r="5">
      <c t="s" s="4" r="A5">
        <v>157</v>
      </c>
      <c t="n" s="6" r="B5">
        <v>860000</v>
      </c>
    </row>
    <row spans="1:6" r="6">
      <c t="s" s="4" r="A6">
        <v>158</v>
      </c>
      <c t="n" s="7" r="B6">
        <v>366</v>
      </c>
      <c t="n" s="6" r="C6">
        <v>989450</v>
      </c>
      <c t="n" s="6" r="F6">
        <v>989816</v>
      </c>
    </row>
    <row spans="1:6" r="7">
      <c t="s" s="4" r="A7">
        <v>159</v>
      </c>
      <c t="n" s="6" r="B7">
        <v>36644631</v>
      </c>
    </row>
    <row spans="1:6" r="8">
      <c t="s" s="4" r="A8">
        <v>160</v>
      </c>
      <c t="n" s="7" r="B8">
        <v>318</v>
      </c>
      <c t="n" s="6" r="C8">
        <v>995583</v>
      </c>
      <c t="n" s="6" r="F8">
        <v>995901</v>
      </c>
    </row>
    <row spans="1:6" r="9">
      <c t="s" s="4" r="A9">
        <v>161</v>
      </c>
      <c t="n" s="6" r="B9">
        <v>31720000</v>
      </c>
    </row>
    <row spans="1:6" r="10">
      <c t="s" s="4" r="A10">
        <v>162</v>
      </c>
      <c t="n" s="7" r="B10">
        <v>1916</v>
      </c>
      <c t="n" s="6" r="C10">
        <v>2750220</v>
      </c>
      <c t="n" s="6" r="F10">
        <v>2752136</v>
      </c>
    </row>
    <row spans="1:6" r="11">
      <c t="s" s="4" r="A11">
        <v>163</v>
      </c>
      <c t="n" s="6" r="B11">
        <v>191604392</v>
      </c>
    </row>
    <row spans="1:6" r="12">
      <c t="s" s="4" r="A12">
        <v>164</v>
      </c>
      <c t="n" s="7" r="B12">
        <v>1409</v>
      </c>
      <c t="n" s="6" r="C12">
        <v>2753964</v>
      </c>
      <c t="n" s="6" r="F12">
        <v>2755381</v>
      </c>
    </row>
    <row spans="1:6" r="13">
      <c t="s" s="4" r="A13">
        <v>165</v>
      </c>
      <c t="n" s="6" r="B13">
        <v>141700390</v>
      </c>
    </row>
    <row spans="1:6" r="14">
      <c t="s" s="4" r="A14">
        <v>166</v>
      </c>
      <c t="n" s="7" r="B14">
        <v>25</v>
      </c>
      <c t="n" s="6" r="C14">
        <v>106225</v>
      </c>
      <c t="n" s="6" r="F14">
        <v>106250</v>
      </c>
    </row>
    <row spans="1:6" r="15">
      <c t="s" s="4" r="A15">
        <v>167</v>
      </c>
      <c t="n" s="6" r="B15">
        <v>2500000</v>
      </c>
    </row>
    <row spans="1:6" r="16">
      <c t="s" s="4" r="A16">
        <v>168</v>
      </c>
      <c t="n" s="7" r="B16">
        <v>15</v>
      </c>
      <c t="n" s="6" r="C16">
        <v>59985</v>
      </c>
      <c t="n" s="6" r="F16">
        <v>60000</v>
      </c>
    </row>
    <row spans="1:6" r="17">
      <c t="s" s="4" r="A17">
        <v>169</v>
      </c>
      <c t="n" s="6" r="B17">
        <v>1500000</v>
      </c>
    </row>
    <row spans="1:6" r="18">
      <c t="s" s="4" r="A18">
        <v>170</v>
      </c>
      <c t="n" s="7" r="B18">
        <v>105</v>
      </c>
      <c t="n" s="6" r="C18">
        <v>254895</v>
      </c>
      <c t="n" s="6" r="F18">
        <v>255000</v>
      </c>
    </row>
    <row spans="1:6" r="19">
      <c t="s" s="4" r="A19">
        <v>171</v>
      </c>
      <c t="n" s="6" r="B19">
        <v>10500000</v>
      </c>
    </row>
    <row spans="1:6" r="20">
      <c t="s" s="4" r="A20">
        <v>172</v>
      </c>
      <c t="n" s="7" r="B20">
        <v>43</v>
      </c>
      <c t="n" s="6" r="C20">
        <v>249957</v>
      </c>
      <c t="n" s="6" r="F20">
        <v>250000</v>
      </c>
    </row>
    <row spans="1:6" r="21">
      <c t="s" s="4" r="A21">
        <v>173</v>
      </c>
      <c t="n" s="6" r="B21">
        <v>4347826</v>
      </c>
    </row>
    <row spans="1:6" r="22">
      <c t="s" s="4" r="A22">
        <v>99</v>
      </c>
      <c t="n" s="6" r="C22">
        <v>364596</v>
      </c>
      <c t="n" s="7" r="F22">
        <v>364596</v>
      </c>
    </row>
    <row spans="1:6" r="23">
      <c t="s" s="4" r="A23">
        <v>103</v>
      </c>
      <c t="s" s="4" r="F23">
        <v>35</v>
      </c>
    </row>
    <row spans="1:6" r="24">
      <c t="s" s="4" r="A24">
        <v>174</v>
      </c>
      <c t="n" s="6" r="C24">
        <v>1139851</v>
      </c>
      <c t="n" s="7" r="F24">
        <v>1139851</v>
      </c>
    </row>
    <row spans="1:6" r="25">
      <c t="s" s="4" r="A25">
        <v>175</v>
      </c>
      <c t="n" s="6" r="C25">
        <v>1710000</v>
      </c>
      <c t="n" s="6" r="F25">
        <v>1710000</v>
      </c>
    </row>
    <row spans="1:6" r="26">
      <c t="s" s="4" r="A26">
        <v>176</v>
      </c>
      <c t="n" s="6" r="E26">
        <v>-187500</v>
      </c>
      <c t="n" s="6" r="F26">
        <v>-187500</v>
      </c>
    </row>
    <row spans="1:6" r="27">
      <c t="s" s="4" r="A27">
        <v>91</v>
      </c>
      <c t="n" s="6" r="E27">
        <v>7382</v>
      </c>
      <c t="n" s="6" r="F27">
        <v>7382</v>
      </c>
    </row>
    <row spans="1:6" r="28">
      <c t="s" s="4" r="A28">
        <v>177</v>
      </c>
      <c t="n" s="6" r="D28">
        <v>-12168772</v>
      </c>
      <c t="n" s="6" r="F28">
        <v>-12168772</v>
      </c>
    </row>
    <row spans="1:6" r="29">
      <c t="s" s="4" r="A29">
        <v>178</v>
      </c>
      <c t="n" s="7" r="B29">
        <v>6470</v>
      </c>
      <c t="n" s="6" r="C29">
        <v>42400892</v>
      </c>
      <c t="n" s="6" r="D29">
        <v>-44154684</v>
      </c>
      <c t="n" s="6" r="E29">
        <v>-181379</v>
      </c>
      <c t="n" s="6" r="F29">
        <v>-1928701</v>
      </c>
    </row>
    <row spans="1:6" r="30">
      <c t="s" s="4" r="A30">
        <v>179</v>
      </c>
      <c t="n" s="6" r="B30">
        <v>647071126</v>
      </c>
    </row>
    <row spans="1:6" r="31">
      <c t="s" s="4" r="A31">
        <v>162</v>
      </c>
      <c t="n" s="7" r="B31">
        <v>617</v>
      </c>
      <c t="n" s="6" r="C31">
        <v>1496977</v>
      </c>
      <c t="n" s="6" r="F31">
        <v>1497594</v>
      </c>
    </row>
    <row spans="1:6" r="32">
      <c t="s" s="4" r="A32">
        <v>163</v>
      </c>
      <c t="n" s="6" r="B32">
        <v>61726433</v>
      </c>
    </row>
    <row spans="1:6" r="33">
      <c t="s" s="4" r="A33">
        <v>180</v>
      </c>
      <c t="n" s="7" r="B33">
        <v>692</v>
      </c>
      <c t="n" s="6" r="C33">
        <v>1117808</v>
      </c>
      <c t="n" s="6" r="F33">
        <v>1118500</v>
      </c>
    </row>
    <row spans="1:6" r="34">
      <c t="s" s="4" r="A34">
        <v>181</v>
      </c>
      <c t="n" s="6" r="B34">
        <v>69175657</v>
      </c>
    </row>
    <row spans="1:6" r="35">
      <c t="s" s="4" r="A35">
        <v>182</v>
      </c>
      <c t="n" s="7" r="B35">
        <v>42</v>
      </c>
      <c t="n" s="6" r="C35">
        <v>118958</v>
      </c>
      <c t="n" s="6" r="F35">
        <v>119000</v>
      </c>
    </row>
    <row spans="1:6" r="36">
      <c t="s" s="4" r="A36">
        <v>183</v>
      </c>
      <c t="n" s="6" r="B36">
        <v>4200000</v>
      </c>
    </row>
    <row spans="1:6" r="37">
      <c t="s" s="4" r="A37">
        <v>184</v>
      </c>
      <c t="n" s="7" r="B37">
        <v>403</v>
      </c>
      <c t="n" s="6" r="C37">
        <v>298720</v>
      </c>
      <c t="n" s="6" r="F37">
        <v>299123</v>
      </c>
    </row>
    <row spans="1:6" r="38">
      <c t="s" s="4" r="A38">
        <v>185</v>
      </c>
      <c t="n" s="6" r="B38">
        <v>40255837</v>
      </c>
    </row>
    <row spans="1:6" r="39">
      <c t="s" s="4" r="A39">
        <v>186</v>
      </c>
      <c t="n" s="7" r="B39">
        <v>12</v>
      </c>
      <c t="n" s="6" r="C39">
        <v>49988</v>
      </c>
      <c t="n" s="6" r="F39">
        <v>50000</v>
      </c>
    </row>
    <row spans="1:6" r="40">
      <c t="s" s="4" r="A40">
        <v>187</v>
      </c>
      <c t="n" s="6" r="B40">
        <v>1250000</v>
      </c>
    </row>
    <row spans="1:6" r="41">
      <c t="s" s="4" r="A41">
        <v>188</v>
      </c>
      <c t="n" s="7" r="B41">
        <v>27</v>
      </c>
      <c t="n" s="6" r="C41">
        <v>53920</v>
      </c>
      <c t="n" s="6" r="F41">
        <v>53947</v>
      </c>
    </row>
    <row spans="1:6" r="42">
      <c t="s" s="4" r="A42">
        <v>189</v>
      </c>
      <c t="n" s="6" r="B42">
        <v>2697369</v>
      </c>
    </row>
    <row spans="1:6" r="43">
      <c t="s" s="4" r="A43">
        <v>190</v>
      </c>
      <c t="n" s="7" r="B43">
        <v>122</v>
      </c>
      <c t="n" s="6" r="C43">
        <v>249878</v>
      </c>
      <c t="n" s="6" r="F43">
        <v>250000</v>
      </c>
    </row>
    <row spans="1:6" r="44">
      <c t="s" s="4" r="A44">
        <v>191</v>
      </c>
      <c t="n" s="6" r="B44">
        <v>12211400</v>
      </c>
    </row>
    <row spans="1:6" r="45">
      <c t="s" s="4" r="A45">
        <v>192</v>
      </c>
      <c t="n" s="7" r="B45">
        <v>200</v>
      </c>
      <c t="n" s="6" r="C45">
        <v>103944</v>
      </c>
      <c t="n" s="6" r="F45">
        <v>104144</v>
      </c>
    </row>
    <row spans="1:6" r="46">
      <c t="s" s="4" r="A46">
        <v>193</v>
      </c>
      <c t="n" s="6" r="B46">
        <v>20000000</v>
      </c>
    </row>
    <row spans="1:6" r="47">
      <c t="s" s="4" r="A47">
        <v>194</v>
      </c>
      <c t="n" s="7" r="B47">
        <v>109</v>
      </c>
      <c t="n" s="6" r="C47">
        <v>99891</v>
      </c>
      <c t="n" s="7" r="F47">
        <v>100000</v>
      </c>
    </row>
    <row spans="1:6" r="48">
      <c t="s" s="4" r="A48">
        <v>195</v>
      </c>
      <c t="n" s="6" r="B48">
        <v>10869565</v>
      </c>
    </row>
    <row spans="1:6" r="49">
      <c t="s" s="4" r="A49">
        <v>196</v>
      </c>
      <c t="n" s="7" r="B49">
        <v>267</v>
      </c>
      <c t="n" s="6" r="C49">
        <v>-267</v>
      </c>
      <c t="s" s="4" r="F49">
        <v>35</v>
      </c>
    </row>
    <row spans="1:6" r="50">
      <c t="s" s="4" r="A50">
        <v>197</v>
      </c>
      <c t="n" s="6" r="B50">
        <v>26660143</v>
      </c>
    </row>
    <row spans="1:6" r="51">
      <c t="s" s="4" r="A51">
        <v>198</v>
      </c>
      <c t="n" s="6" r="C51">
        <v>1758012</v>
      </c>
      <c t="n" s="7" r="F51">
        <v>1758012</v>
      </c>
    </row>
    <row spans="1:6" r="52">
      <c t="s" s="4" r="A52">
        <v>103</v>
      </c>
      <c t="n" s="6" r="C52">
        <v>458175</v>
      </c>
      <c t="n" s="6" r="F52">
        <v>458175</v>
      </c>
    </row>
    <row spans="1:6" r="53">
      <c t="s" s="4" r="A53">
        <v>199</v>
      </c>
      <c t="n" s="7" r="B53">
        <v>29</v>
      </c>
      <c t="n" s="6" r="C53">
        <v>-56000</v>
      </c>
      <c t="n" s="6" r="F53">
        <v>-55971</v>
      </c>
    </row>
    <row spans="1:6" r="54">
      <c t="s" s="4" r="A54">
        <v>200</v>
      </c>
      <c t="n" s="6" r="B54">
        <v>2890000</v>
      </c>
    </row>
    <row spans="1:6" r="55">
      <c t="s" s="4" r="A55">
        <v>176</v>
      </c>
      <c t="n" s="6" r="E55">
        <v>-58437</v>
      </c>
      <c t="n" s="6" r="F55">
        <v>-58437</v>
      </c>
    </row>
    <row spans="1:6" r="56">
      <c t="s" s="4" r="A56">
        <v>91</v>
      </c>
      <c t="n" s="6" r="E56">
        <v>3498</v>
      </c>
      <c t="n" s="6" r="F56">
        <v>3498</v>
      </c>
    </row>
    <row spans="1:6" r="57">
      <c t="s" s="4" r="A57">
        <v>177</v>
      </c>
      <c t="n" s="6" r="D57">
        <v>-5088956</v>
      </c>
      <c t="n" s="6" r="F57">
        <v>-5088956</v>
      </c>
    </row>
    <row spans="1:6" r="58">
      <c t="s" s="4" r="A58">
        <v>201</v>
      </c>
      <c t="n" s="7" r="B58">
        <v>8990</v>
      </c>
      <c t="n" s="7" r="C58">
        <v>48150896</v>
      </c>
      <c t="n" s="7" r="D58">
        <v>-49243640</v>
      </c>
      <c t="n" s="7" r="E58">
        <v>-236318</v>
      </c>
      <c t="n" s="7" r="F58">
        <v>-1320072</v>
      </c>
    </row>
    <row spans="1:6" r="59">
      <c t="s" s="4" r="A59">
        <v>202</v>
      </c>
      <c t="n" s="6" r="B59">
        <v>8990075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3</v>
      </c>
      <c t="s" s="2" r="B1">
        <v>1</v>
      </c>
    </row>
    <row spans="1:3" r="2">
      <c t="s" s="2" r="B2">
        <v>2</v>
      </c>
      <c t="s" s="2" r="C2">
        <v>31</v>
      </c>
    </row>
    <row spans="1:3" r="3">
      <c t="s" s="4" r="A3">
        <v>204</v>
      </c>
      <c t="n" s="9" r="B3">
        <v>0.01</v>
      </c>
      <c t="n" s="9" r="C3">
        <v>0.04</v>
      </c>
    </row>
    <row spans="1:3" r="4">
      <c t="s" s="4" r="A4">
        <v>205</v>
      </c>
      <c t="n" s="10" r="C4">
        <v>0.04</v>
      </c>
    </row>
    <row spans="1:3" r="5">
      <c t="s" s="4" r="A5">
        <v>206</v>
      </c>
      <c t="n" s="10" r="C5">
        <v>0.06</v>
      </c>
    </row>
    <row spans="1:3" r="6">
      <c t="s" s="4" r="A6">
        <v>207</v>
      </c>
      <c t="n" s="10" r="B6">
        <v>0.04</v>
      </c>
    </row>
    <row spans="1:3" r="7">
      <c t="s" s="4" r="A7">
        <v>208</v>
      </c>
      <c t="n" s="10" r="B7">
        <v>0.02</v>
      </c>
    </row>
    <row spans="1:3" r="8">
      <c t="s" s="4" r="A8">
        <v>209</v>
      </c>
      <c t="n" s="10" r="B8">
        <v>0.01</v>
      </c>
    </row>
    <row spans="1:3" r="9">
      <c t="s" s="4" r="A9">
        <v>210</v>
      </c>
      <c t="n" s="10" r="B9">
        <v>0.01</v>
      </c>
    </row>
    <row spans="1:3" r="10">
      <c t="s" s="4" r="A10">
        <v>211</v>
      </c>
    </row>
    <row spans="1:3" r="11">
      <c t="s" s="4" r="A11">
        <v>212</v>
      </c>
      <c t="n" s="10" r="C11">
        <v>0.02</v>
      </c>
    </row>
    <row spans="1:3" r="12">
      <c t="s" s="4" r="A12">
        <v>213</v>
      </c>
      <c t="n" s="10" r="B12">
        <v>0.01</v>
      </c>
      <c t="n" s="10" r="C12">
        <v>0.03</v>
      </c>
    </row>
    <row spans="1:3" r="13">
      <c t="s" s="4" r="A13">
        <v>214</v>
      </c>
      <c t="n" s="10" r="B13">
        <v>0.01</v>
      </c>
      <c t="n" s="10" r="C13">
        <v>0.02</v>
      </c>
    </row>
    <row spans="1:3" r="14">
      <c t="s" s="4" r="A14">
        <v>215</v>
      </c>
      <c t="n" s="10" r="B14">
        <v>0.01</v>
      </c>
      <c t="s" s="4" r="C14">
        <v>216</v>
      </c>
    </row>
    <row spans="1:3" r="15">
      <c t="s" s="4" r="A15">
        <v>217</v>
      </c>
      <c t="n" s="10" r="B15">
        <v>0.01</v>
      </c>
      <c t="n" s="10" r="C15">
        <v>0.01</v>
      </c>
    </row>
    <row spans="1:3" r="16">
      <c t="s" s="4" r="A16">
        <v>218</v>
      </c>
      <c t="n" s="10" r="C16">
        <v>0.02</v>
      </c>
    </row>
    <row spans="1:3" r="17">
      <c t="s" s="4" r="A17">
        <v>219</v>
      </c>
    </row>
    <row spans="1:3" r="18">
      <c t="s" s="4" r="A18">
        <v>212</v>
      </c>
      <c t="n" s="10" r="C18">
        <v>0.07000000000000001</v>
      </c>
    </row>
    <row spans="1:3" r="19">
      <c t="s" s="4" r="A19">
        <v>213</v>
      </c>
      <c t="s" s="4" r="B19">
        <v>220</v>
      </c>
      <c t="n" s="10" r="C19">
        <v>0.06</v>
      </c>
    </row>
    <row spans="1:3" r="20">
      <c t="s" s="4" r="A20">
        <v>214</v>
      </c>
      <c t="n" s="10" r="B20">
        <v>0.07000000000000001</v>
      </c>
      <c t="n" s="10" r="C20">
        <v>0.09</v>
      </c>
    </row>
    <row spans="1:3" r="21">
      <c t="s" s="4" r="A21">
        <v>215</v>
      </c>
      <c t="n" s="10" r="B21">
        <v>0.09</v>
      </c>
      <c t="s" s="4" r="C21">
        <v>221</v>
      </c>
    </row>
    <row spans="1:3" r="22">
      <c t="s" s="4" r="A22">
        <v>217</v>
      </c>
      <c t="n" s="9" r="B22">
        <v>0.07000000000000001</v>
      </c>
      <c t="n" s="10" r="C22">
        <v>0.09</v>
      </c>
    </row>
    <row spans="1:3" r="23">
      <c t="s" s="4" r="A23">
        <v>218</v>
      </c>
      <c t="n" s="9" r="C23">
        <v>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Consolidated Statement of Stock</vt:lpstr>
      <vt:lpstr>Consolidated Statement of Stoc7</vt:lpstr>
      <vt:lpstr>Basis of Operations</vt:lpstr>
      <vt:lpstr>Summary of Significant Accounti</vt:lpstr>
      <vt:lpstr>Property and Equipment</vt:lpstr>
      <vt:lpstr>Intangible Assets</vt:lpstr>
      <vt:lpstr>Embedded Derivatives - Financia</vt:lpstr>
      <vt:lpstr>Convertible Notes and Notes Pay</vt:lpstr>
      <vt:lpstr>Related Parties</vt:lpstr>
      <vt:lpstr>Stockholders' Equity (Deficit)</vt:lpstr>
      <vt:lpstr>Commitments and Contingencies</vt:lpstr>
      <vt:lpstr>Provision for Income Taxes</vt:lpstr>
      <vt:lpstr>Investments - Available for Sal</vt:lpstr>
      <vt:lpstr>Fair Value Measurements</vt:lpstr>
      <vt:lpstr>Subsequent Events</vt:lpstr>
      <vt:lpstr>Re-Audited Financial Statements</vt:lpstr>
      <vt:lpstr>Summary of Significant Accoun22</vt:lpstr>
      <vt:lpstr>Property and Equipment (Tables)</vt:lpstr>
      <vt:lpstr>Intangible Assets (Tables)</vt:lpstr>
      <vt:lpstr>Stockholders' Equity (Deficit) </vt:lpstr>
      <vt:lpstr>Provision For Income Taxes (Tab</vt:lpstr>
      <vt:lpstr>Fair Value Measurements (Tables</vt:lpstr>
      <vt:lpstr>Subsequent Events (Tables)</vt:lpstr>
      <vt:lpstr>Basis of Operations (Details Na</vt:lpstr>
      <vt:lpstr>Summary of Significant Accoun30</vt:lpstr>
      <vt:lpstr>Property and Equipment (Details</vt:lpstr>
      <vt:lpstr>Property and Equipment - Schedu</vt:lpstr>
      <vt:lpstr>Intangible Assets (Details Narr</vt:lpstr>
      <vt:lpstr>Intagible Assets - Schedule of </vt:lpstr>
      <vt:lpstr>Intangible Assets - Schedule of</vt:lpstr>
      <vt:lpstr>Intangible Assets - Schedule 36</vt:lpstr>
      <vt:lpstr>Embedded Derivatives - Financ37</vt:lpstr>
      <vt:lpstr>Convertible Notes and Notes P38</vt:lpstr>
      <vt:lpstr>Stockholders' Equity (Deficit39</vt:lpstr>
      <vt:lpstr>Stockholders' Equity (Deficit40</vt:lpstr>
      <vt:lpstr>Stockholders' Equity (Deficit41</vt:lpstr>
      <vt:lpstr>Stockholders' Equity (Deficit42</vt:lpstr>
      <vt:lpstr>Commitments and Contingencies (</vt:lpstr>
      <vt:lpstr>Provision for Income Taxes (Det</vt:lpstr>
      <vt:lpstr>Provision for Income Taxes - Sc</vt:lpstr>
      <vt:lpstr>Provision for Income Taxes - Re</vt:lpstr>
      <vt:lpstr>Investments - Available for S47</vt:lpstr>
      <vt:lpstr>Fair Value Measurements - Summa</vt:lpstr>
      <vt:lpstr>Fair Value Measurements - Sched</vt:lpstr>
      <vt:lpstr>Subsequent Events (Details Narr</vt:lpstr>
      <vt:lpstr>Subsequent Events - Schdeule of</vt:lpstr>
      <vt:lpstr>Re-Audited Financial Stateme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08:11Z</dcterms:created>
  <dcterms:modified xmlns:dcterms="http://purl.org/dc/terms/" xmlns:xsi="http://www.w3.org/2001/XMLSchema-instance" xsi:type="dcterms:W3CDTF">2016-05-20T16:08:11Z</dcterms:modified>
  <dc:title xmlns:dc="http://purl.org/dc/elements/1.1/">Untitled</dc:title>
  <dc:description xmlns:dc="http://purl.org/dc/elements/1.1/"/>
  <dc:subject xmlns:dc="http://purl.org/dc/elements/1.1/"/>
  <cp:keywords/>
  <cp:category/>
</cp:coreProperties>
</file>